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LATED-PARTY TRANSACTION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PER-SHARE INFORMATION" sheetId="15" state="visible" r:id="rId15"/>
    <sheet xmlns:r="http://schemas.openxmlformats.org/officeDocument/2006/relationships" name="OPERATING LEASES" sheetId="16" state="visible" r:id="rId16"/>
    <sheet xmlns:r="http://schemas.openxmlformats.org/officeDocument/2006/relationships" name="FINANCIAL HIGHLIGHTS" sheetId="17" state="visible" r:id="rId17"/>
    <sheet xmlns:r="http://schemas.openxmlformats.org/officeDocument/2006/relationships" name="General Uncertainty"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PER-SHARE INFORMATION (Tables)" sheetId="23" state="visible" r:id="rId23"/>
    <sheet xmlns:r="http://schemas.openxmlformats.org/officeDocument/2006/relationships" name="OPERATING LEASES (Tables)" sheetId="24" state="visible" r:id="rId24"/>
    <sheet xmlns:r="http://schemas.openxmlformats.org/officeDocument/2006/relationships" name="FINANCIAL HIGHLIGHTS (Tables)" sheetId="25" state="visible" r:id="rId25"/>
    <sheet xmlns:r="http://schemas.openxmlformats.org/officeDocument/2006/relationships" name="SIGNIFICANT ACCOUNTING POLICI_3" sheetId="26" state="visible" r:id="rId26"/>
    <sheet xmlns:r="http://schemas.openxmlformats.org/officeDocument/2006/relationships" name="INVESTMENTS Composition of our " sheetId="27" state="visible" r:id="rId27"/>
    <sheet xmlns:r="http://schemas.openxmlformats.org/officeDocument/2006/relationships" name="FAIR VALUE OF FINANCIAL INSTR_3" sheetId="28" state="visible" r:id="rId28"/>
    <sheet xmlns:r="http://schemas.openxmlformats.org/officeDocument/2006/relationships" name="RELATED-PARTY TRANSACTIONS (Det" sheetId="29" state="visible" r:id="rId29"/>
    <sheet xmlns:r="http://schemas.openxmlformats.org/officeDocument/2006/relationships" name="INCOME TAXES (Details)" sheetId="30" state="visible" r:id="rId30"/>
    <sheet xmlns:r="http://schemas.openxmlformats.org/officeDocument/2006/relationships" name="SHAREHOLDERS' EQUITY (Details)" sheetId="31" state="visible" r:id="rId31"/>
    <sheet xmlns:r="http://schemas.openxmlformats.org/officeDocument/2006/relationships" name="PER-SHARE INFORMATION (Details)" sheetId="32" state="visible" r:id="rId32"/>
    <sheet xmlns:r="http://schemas.openxmlformats.org/officeDocument/2006/relationships" name="OPERATING LEASES - Additional I" sheetId="33" state="visible" r:id="rId33"/>
    <sheet xmlns:r="http://schemas.openxmlformats.org/officeDocument/2006/relationships" name="OPERATING LEASES - components o" sheetId="34" state="visible" r:id="rId34"/>
    <sheet xmlns:r="http://schemas.openxmlformats.org/officeDocument/2006/relationships" name="OPERATING LEASES - Supplemental" sheetId="35" state="visible" r:id="rId35"/>
    <sheet xmlns:r="http://schemas.openxmlformats.org/officeDocument/2006/relationships" name="OPERATING LEASES - Maturity ana" sheetId="36" state="visible" r:id="rId36"/>
    <sheet xmlns:r="http://schemas.openxmlformats.org/officeDocument/2006/relationships" name="FINANCIAL HIGHLIGHT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Oct. 08, 2021</t>
        </is>
      </c>
    </row>
    <row r="3">
      <c r="A3" s="3" t="inlineStr">
        <is>
          <t>Document and Entity Information</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811-22778</t>
        </is>
      </c>
    </row>
    <row r="9">
      <c r="A9" s="4" t="inlineStr">
        <is>
          <t>Entity Registrant Name</t>
        </is>
      </c>
      <c r="B9" s="4" t="inlineStr">
        <is>
          <t>MILL CITY VENTURES III, LTD.</t>
        </is>
      </c>
    </row>
    <row r="10">
      <c r="A10" s="4" t="inlineStr">
        <is>
          <t>Entity Incorporation, State or Country Code</t>
        </is>
      </c>
      <c r="B10" s="4" t="inlineStr">
        <is>
          <t>MN</t>
        </is>
      </c>
    </row>
    <row r="11">
      <c r="A11" s="4" t="inlineStr">
        <is>
          <t>Entity Tax Identification Number</t>
        </is>
      </c>
      <c r="B11" s="4" t="inlineStr">
        <is>
          <t>90-0316651</t>
        </is>
      </c>
    </row>
    <row r="12">
      <c r="A12" s="4" t="inlineStr">
        <is>
          <t>Entity Address State Or Province</t>
        </is>
      </c>
      <c r="B12" s="4" t="inlineStr">
        <is>
          <t>MN</t>
        </is>
      </c>
    </row>
    <row r="13">
      <c r="A13" s="4" t="inlineStr">
        <is>
          <t>Entity Address, Address Line One</t>
        </is>
      </c>
      <c r="B13" s="4" t="inlineStr">
        <is>
          <t>1907 Wayzata Blvd</t>
        </is>
      </c>
    </row>
    <row r="14">
      <c r="A14" s="4" t="inlineStr">
        <is>
          <t>Entity Address, Adress Line Two</t>
        </is>
      </c>
      <c r="B14" s="4" t="inlineStr">
        <is>
          <t>#205</t>
        </is>
      </c>
    </row>
    <row r="15">
      <c r="A15" s="4" t="inlineStr">
        <is>
          <t>Entity Address, City or Town</t>
        </is>
      </c>
      <c r="B15" s="4" t="inlineStr">
        <is>
          <t>Wayzata</t>
        </is>
      </c>
    </row>
    <row r="16">
      <c r="A16" s="4" t="inlineStr">
        <is>
          <t>Entity Address, Postal Zip Code</t>
        </is>
      </c>
      <c r="B16" s="4" t="inlineStr">
        <is>
          <t>55391</t>
        </is>
      </c>
    </row>
    <row r="17">
      <c r="A17" s="4" t="inlineStr">
        <is>
          <t>City Area Code</t>
        </is>
      </c>
      <c r="B17" s="4" t="inlineStr">
        <is>
          <t>952</t>
        </is>
      </c>
    </row>
    <row r="18">
      <c r="A18" s="4" t="inlineStr">
        <is>
          <t>Local Phone Number</t>
        </is>
      </c>
      <c r="B18" s="4" t="inlineStr">
        <is>
          <t>479-192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790413</v>
      </c>
    </row>
    <row r="26">
      <c r="A26" s="4" t="inlineStr">
        <is>
          <t>Entity Central Index Key</t>
        </is>
      </c>
      <c r="B26" s="4" t="inlineStr">
        <is>
          <t>000142535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true</t>
        </is>
      </c>
    </row>
    <row r="31">
      <c r="A31" s="4" t="inlineStr">
        <is>
          <t>Amendment Description</t>
        </is>
      </c>
      <c r="B31" s="4" t="inlineStr">
        <is>
          <t>This Amendment No. 1 to the Quarterly Report on Form 10-Q (this “Amendment”) of Mill City Ventures III, Ltd. (the “Company”) amends the Company’s Quarterly Report on Form 10-Q for the three-month period ended June 30, 2021 originally filed with the SEC on August 16, 2021. The Company is filing this Amendment to (i) include the inline XBRL files required as Exhibit 101, and (ii) update the Exhibit Index (Part II, Item 6). In addition, new Section 302 and 907 certifications are being filed with this Amendment, as required under Rule 12b- 15 under the Securities Exchange of 1934.  No other changes to the report, including the financial statements and accompanying notes thereto, are being made pursuant to this Amend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NOTE 3 – INVESTMENTS The following table shows the composition of our investments by major class, at amortized cost and fair value, as of June 30, 2021 (together with the corresponding percentage of the fair value of our total investments): ​ ​ ​ ​ ​ ​ ​ ​ ​ ​ ​ ​ ​ ​ As of June 30, 2021 ​ Investments at Percentage of Investments at Percentage of ​ Amortized Cost Amortized Cost Fair Value Fair Value ​ Short-term Non-banking Loans ​ $ 10,869,083 91.6 % $ 10,863,333 82.7 % Preferred Stock ​ 150,000 1.3 ​ 300,000 2.3 ​ Common Stock ​ 245,000 2.1 ​ 1,370,600 10.4 ​ Warrants ​ 679 — ​ — — ​ Other Equity ​ 600,000 5.0 ​ 600,000 4.6 ​ Total ​ $ 11,864,762 100.0 % $ 13,133,933 100.0 % ​ The following table shows the composition of our investments by major class, at amortized cost and fair value, as of December 31, 2020 (together with the corresponding percentage of the fair value of our total investments): ​ ​ ​ ​ ​ ​ ​ ​ ​ ​ ​ ​ ​ ​ ​ As of December 31, 2020 ​ Investments at Percentage of Investments at Percentage of ​ Amortized Cost Amortized Cost Fair Value Fair Value ​ Short-term Non-banking Loans ​ $ 2,789,000 56.2 % $ 2,789,000 41.8 % Preferred Stock ​ 150,000 3.0 ​ 300,000 4.5 ​ Common Stock ​ 1,750,000 35.2 ​ 3,300,000 49.5 ​ Warrants ​ 679 — ​ — — ​ Other Equity ​ 278,897 5.6 ​ 278,897 4.2 ​ Total ​ $ 4,968,576 100.0 % $ 6,667,897 100.0 % ​ The following table shows the composition of our investments by industry grouping, based on fair value as of June 30, 2021: ​ ​ ​ ​ ​ ​ ​ ​ ​ As of June 30, 2021 ​ Investments at Percentage of ​ Fair Value Fair Value ​ Consumer ​ $ 1,770,600 13.5 % Financial ​ 6,813,333 51.8 ​ Information Technology ​ 300,000 2.3 ​ Real Estate ​ 4,250,000 32.4 ​ ​ ​ — — ​ Total ​ $ 13,133,933 100.0 % ​ The following table shows the composition of our investments by industry grouping, based on fair value as of December 31, 2020: ​ ​ ​ ​ ​ ​ ​ ​ ​ ​ As of December 31, 2020 ​ Investments at Percentage of ​ Fair Value Fair Value ​ Consumer ​ $ 3,700,000 55.5 % Financial ​ 900,000 13.5 ​ Information Technology ​ 300,000 4.5 ​ Leisure &amp; Hospitality ​ 278,897 4.2 ​ Real Estate ​ 1,489,000 22.3 ​ Total ​ $ 6,667,897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4 – FAIR VALUE OF FINANCIAL INSTRUMENTS Level 3 valuation information The following table presents the fair value measurements of our investments by major class, as of June 30, 2021, according to the fair value hierarchy: ​ ​ ​ ​ ​ ​ ​ ​ ​ ​ ​ ​ ​ ​ ​ As of June 30, 2021 ​ Level 1 Level 2 Level 3 Total Short-term Non-banking Loans ​ $ — ​ $ — ​ $ 10,863,333 ​ $ 10,863,333 Preferred Stock ​ ​ ​ 300,000 ​ 300,000 Common Stock ​ 1,370,600 ​ — ​ — ​ 1,370,600 Warrants ​ — ​ — ​ — ​ — Other Equity ​ — ​ — ​ 600,000 ​ 600,000 Total ​ $ 1,370,600 ​ $ — ​ $ 11,763,333 ​ $ 13,133,933 ​ The following table presents the fair value measurements of our investments by major class, as of December 31, 2020, according to the fair value hierarchy: ​ ​ ​ ​ ​ ​ ​ ​ ​ ​ ​ ​ ​ ​ ​ As of December 31, 2020 ​ Level 1 Level 2 Level 3 Total Short-term Non-banking Loans ​ $ — ​ $ — ​ $ 2,789,000 ​ $ 2,789,000 Preferred Stock ​ — ​ — ​ 300,000 ​ 300,000 Common Stock ​ 3,300,000 ​ — ​ — ​ 3,300,000 Warrants ​ — ​ — ​ — ​ — Other Equity ​ — ​ — ​ 278,897 ​ 278,897 Total ​ $ 3,300,000 ​ $ — ​ $ 3,367,897 ​ $ 6,667,897 ​ The following table presents a reconciliation of the beginning and ending fair value balances for our Level 3 investment assets for the six months ended June 30, 2021: ​ ​ ​ ​ ​ ​ ​ ​ ​ ​ ​ ​ ​ ​ ​ ​ ​ ​ ​ For the six months ended June 30, 2021 ​ ​ ​ ​ ST Non- ​ ​ ​ ​ ​ ​ ​ ​ ​ banking Preferred Common ​ ​ ​ ​ ​ ​ ​ Loans ​ Stock ​ Stock ​ Warrants ​ Other Equity Balance as of January 1, 2021 ​ $ 2,789,000 ​ $ 300,000 ​ $ — ​ $ — ​ $ 278,897 Net change in unrealized appreciation ​ — ​ — ​ — ​ — ​ — Purchases and other adjustments to cost ​ 12,513,333 ​ — ​ — ​ — ​ 600,000 Sales and redemptions ​ (4,439,000) ​ — ​ — ​ — ​ (278,897) Net realized loss ​ — ​ — ​ — ​ — ​ — Balance as of June 30, 2021 ​ $ 10,863,333 ​ $ 300,000 ​ $ — ​ $ — ​ $ 600,000 ​ The net change in unrealized appreciation for the six months ended June 30, 2021 attributable to Level 3 investments still held as of June 30, 2021 is $0, and is included in net change in unrealized appreciation (depreciation) on investments on the statement of operations. The following table lists our Level 3 investments held as of June 30, 2021 and the unobservable inputs used to determine their valuation: ​ ​ ​ ​ ​ ​ ​ ​ ​ ​ ​ ​ Security Type 6/30/21 FMV Valuation Technique Unobservable Inputs Range ST Non-banking Loans ​ $ 10,863,333 ​ discounted cash flow ​ determining private company interest rate based on credit ​ 12-47 % Other Equity ​ 600,000 last secured funding known by company economic changes since last funding ​ Preferred Stock ​ 300,000 last funding secured by company economic changes since last funding ​ ​ ​ $ 11,763,333 ​ ​ The following table presents a reconciliation of the beginning and ending fair value balances for our Level 3 investment assets for the year ended December 31, 2020: ​ ​ ​ ​ ​ ​ ​ ​ ​ ​ ​ ​ ​ ​ ​ ​ ​ ​ ​ For the year ended December 31, 2020 ​ ​ ​ ​ ST Non-banking Preferred Common ​ ​ ​ ​ Loans ​ Stock ​ Stock ​ Warrants ​ Other Equity Balance as of January 1, 2020 ​ $ — ​ $ 300,000 ​ $ — ​ $ — ​ $ 534,200 Net change in unrealized appreciation ​ — ​ — ​ — ​ — ​ 486,018 Purchases and other adjustments to cost ​ 7,543,000 ​ — ​ — ​ — ​ — Sales and redemptions ​ (4,754,000) ​ — ​ — ​ — ​ (91,313) Net realized loss ​ — ​ — ​ — ​ — ​ (650,008) Balance as of December 31, 2020 ​ $ 2,789,000 ​ $ 300,000 ​ $ — ​ $ — ​ $ 278,897 ​ The net change in unrealized depreciation for the year ended December 31, 2020 attributable to Level 3 investments still held as of December 31, 2020 is $0, and is included in net change in unrealized appreciation (depreciation) on investments on the statement of operations. The following table lists our Level 3 investments held as of December 31, 2020 and the unobservable inputs used to determine their valuation: ​ ​ ​ ​ ​ ​ ​ ​ ​ ​ ​ ​ Security Type 12/31/20 FMV Valuation Technique Unobservable Inputs Range ST Non-banking Loans ​ $ 2,789,000 discounted cash flow determining private company interest rate based on credit 14-44 % Other Equity ​ 278,897 last secured funding known by company economic changes since purchase ​ Preferred Stock ​ 300,000 last funding secured by company economic changes since last funding ​ ​ ​ $ 3,367,897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RELATED-PARTY TRANSACTIONS</t>
        </is>
      </c>
      <c r="B4" s="4" t="inlineStr">
        <is>
          <t>NOTE 5 – RELATED-PARTY TRANSACTIONS We maintain a Code of Ethics and certain other policies relating to conflicts of interest and related-party transactions, as well as policies and procedures relating to what regulations applicable. Nevertheless, from time to time we may hold investments in portfolio companies in which certain members of our management, our Board of Directors, or significant shareholders of ours, are also directly or indirectly invested. Our Board of Directors has adopted a policy to require our disclosure of these instances in our periodic filings with the SEC. Our only related-party transaction requiring disclosure under this policy relates to an August 10, 2018 loan transaction we entered into with Elizabeth Zbikowski. Ms. Zbikowski, along with her husband Scott Zbikowski, owns approximately 1,765,000 shares of our common stock. In the transaction, we obtained a two-year promissory note in the principal amount of $250,000. The promissory note was subsequently amended such that it matures in August 2021. The note bears interest payable monthly at the rate of 10% per annum and is secured by the debtors’ pledge to us of 625,000 shares of our common stock. The pledged shares are held in physical custody for us by our custodial agent Millennium Trust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6 – INCOME TAXES Presently, we are a C-Corporation for tax purposes and have booked an income tax provision for the periods described below. As of June 30, 2021 and December 31, 2020, we have a deferred tax liability of $363,000 and $258,000, respectively. Our determination of the realizable deferred tax assets and liabilities requires the exercise of significant judgment, based in part on business plans and expectations about future outcomes. In the event the actual results differ from these estimates in future periods, we may need to adjust the valuation allowance, which could materially impact our financial position and results of operations. We will continue to assess the need for a valuation allowance in future periods. As of June 30, 2021 and December 31, 2020 we had accrued income taxes of $920,000 and $13,722 respectively. We recorded income taxes of approximately $349,000 (28.9 percent effective tax rate) and $0 (0 percent effective tax rate) during the three months ended June 20, 2021 and June 30, 2020, respectively. We recorded income taxes of approximately $1,011,000 (28.8 percent effective tax rate) and $0 (0 percent effective tax rate) during the six months ended June 30, 2021 and June 30, 2020, respectively. Due to the full valuation allowances in periods prior to December 31, 2020, our effective tax rate was expected to be near zero percent, therefore income tax accruals and expense were not material for those prior periods presented. As of December 31, 2020, we had a federal NOL of approximately $371,000. The federal NOL is expected to be completely used and offset taxable income by June 30, 2021. The federal NOL may be carried forward to offset future taxable income, subject to applicable provisions of the Internal Revenue Code. Due to tax reform enacted in 2017, NOLs created after 2017 carry forward indefinitely. The estimated federal NOL that does not expire included in the total above is $356,000. States may vary in their treatment of post-2017 NOLs. We lost some state NOL carryforwards when we filed final 2019 tax returns in several states. The remaining state NOLs are expected to be completely used and offset taxable income by June 30, 2021. The remaining state NOL carryforwards may expire in 2036 and 2037 if not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 SHAREHOLDERS’ EQUITY At June 30, 2021, we had 10,790,413 shares of common stock issued and outstanding On December 8, 2020 we announced that our Board of Directors had approved a cash dividend of $0.05 per common share. The dividend was paid on January 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HARE INFORMATION</t>
        </is>
      </c>
      <c r="B1" s="2" t="inlineStr">
        <is>
          <t>6 Months Ended</t>
        </is>
      </c>
    </row>
    <row r="2">
      <c r="B2" s="2" t="inlineStr">
        <is>
          <t>Jun. 30, 2021</t>
        </is>
      </c>
    </row>
    <row r="3">
      <c r="A3" s="3" t="inlineStr">
        <is>
          <t>PER-SHARE INFORMATION</t>
        </is>
      </c>
    </row>
    <row r="4">
      <c r="A4" s="4" t="inlineStr">
        <is>
          <t>PER-SHARE INFORMATION</t>
        </is>
      </c>
      <c r="B4" s="4" t="inlineStr">
        <is>
          <t>NOTE 8 – PER-SHARE INFORMATION Basic net gain per common share is computed by dividing net increase in net assets resulting from operations by the weighted-average number of common shares outstanding during the period. A reconciliation of the numerator and denominator used in the calculation of basic and diluted net gain (loss) per common share is set forth below: ​ ​ ​ ​ ​ ​ ​ ​ ​ For the Three Months Ended ​ June 30, ​ ​ 2021 ​ 2020 Numerator: Net increase (decrease) in net assets resulting from operations ​ $ 781,506 ​ $ 593,370 Denominator: Weighted-average number of common shares outstanding ​ 10,790,413 ​ 10,882,039 Basic and diluted net gain (loss) per common share ​ $ 0.07 ​ $ 0.05 ​ ​ ​ ​ ​ ​ ​ ​ ​ ​ For the Six Months Ended June 30, ​ 2021 2020 Numerator: Net increase (decrease) in net assets resulting from operations ​ $ 2,526,548 ​ $ 311,452 Denominator: Weighted-average number of common shares outstanding ​ 10,788,175 ​ 10,974,721 Basic and diluted net gain (loss) per common share ​ $ 0.23 ​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NOTE 9 – OPERATING LEASES We are subject to two non-cancelable operating leases for office space expiring March 31, 2022. These leases do not have significant lease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December 31, 2020 was 4.5% and the weighted-average remaining lease term is one year. Under ASC 840, rent expense for office facilities for the three months ended June 30, 2021 and June 30, 2020 was $16,337 and $16,569, respectively. The components of our operating lease were as follows for the three and six months ended June 30, 2021: ​ ​ ​ ​ ​ ​ ​ ​ ​ ​ Three Months ​ Six Months ​ ​ Ended ​ Ended ​ June 30, 2021 June 30, 2021 Operating lease costs ​ $ 4,779 ​ $ 9,558 Variable lease cost ​ 4,125 ​ 8,603 Short-term lease cost ​ 7,433 ​ 14,865 Total ​ $ 16,337 ​ $ 33,026 ​ Supplemental balance sheet information consisted of the following at June 30, 2021: ​ ​ ​ ​ ​ Operating Lease ​ ​ Right-of-use assets ​ $ 14,279 ​ ​ ​ Operating Lease Liability ​ $ 15,973 Less: short term portion ​ (15,973) Long term portion ​ $ — ​ Maturity analysis under lease agreements consisted of the following as of June 30, 2021: ​ ​ ​ ​ ​ ​ Operating ​ ​ Leases 2021 ​ $ 10,581 2022 ​ 5,449 Total lease payments ​ 16,030 Less: interest ​ (57) Present value of lease liabilities ​ $ 15,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1</t>
        </is>
      </c>
    </row>
    <row r="3">
      <c r="A3" s="3" t="inlineStr">
        <is>
          <t>FINANCIAL HIGHLIGHTS</t>
        </is>
      </c>
    </row>
    <row r="4">
      <c r="A4" s="4" t="inlineStr">
        <is>
          <t>FINANCIAL HIGHLIGHTS</t>
        </is>
      </c>
      <c r="B4" s="4" t="inlineStr">
        <is>
          <t>NOTE 10 – FINANCIAL HIGHLIGHTS The following is a schedule of financial highlights for the six months ended June 30, 2021 through 2017: ​ a ​ ​ ​ ​ ​ ​ ​ ​ ​ ​ ​ ​ ​ ​ Six Months Ended June 30, ​ 2021 2020 2019 2018 2017 Per Share Data (1) ​ ​ Net asset value at beginning of period ​ $ 1.08 0.91 1.02 0.87 0.77 ​ Net investment income (loss) ​ 0.04 0.01 (0.03) (0.02) (0.02) ​ Net realized and unrealized gains (losses) ​ 0.28 0.02 0.02 0.09 0.04 ​ Provision for income taxes ​ (0.09) 0.00 0.00 0.00 0.00 ​ Repurchase of common stock ​ 0.00 0.02 0.00 0.00 0.00 ​ Payment of common stock dividend ​ 0.00 0.00 (0.05) 0.00 0.00 ​ Net asset value at end of period ​ $ 1.31 0.96 0.96 0.94 0.79 ​ ​ ​ ​ Ratio / Supplemental Data ​ ​ Per share market value of investments at end of period ​ $ 1.22 0.65 0.70 0.82 0.51 ​ Shares outstanding at end of period ​ 10,790,413 10,696,735 11,067,402 11,067,402 12,151,493 ​ Average weighted shares outstanding for the period ​ 10,788,175 10,974,721 11,067,402 11,067,402 12,151,493 ​ Net assets at end of period ​ $ 14,188,588 10,221,718 10,588,689 11,278,889 9,555,551 ​ Average net assets (2) ​ $ 13,073,718 10,025,622 12,304,975 9,955,674 9,504,851 ​ Total investment return ​ 21.30 % 3.30 % (5.88) % 8.05 % 2.60 % Portfolio turnover rate (3) ​ 75.65 % 11.90 % 7.11 % 11.55 % 11.87 % Ratio of operating expenses to average net assets (3) ​ (11.72) % (9.41) % (7.70) % (6.98) % (7.38) % Ratio of net investment income (loss) to average net assets (3) ​ 6.88 % 3.02 % (6.40) % (5.53) % (5.89) % Ratio of realized gains (losses) to average net assets (3) ​ 61.92 % 4.06 % 57.36 % (12.79) % 16.51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Uncertainty</t>
        </is>
      </c>
      <c r="B1" s="2" t="inlineStr">
        <is>
          <t>6 Months Ended</t>
        </is>
      </c>
    </row>
    <row r="2">
      <c r="B2" s="2" t="inlineStr">
        <is>
          <t>Jun. 30, 2021</t>
        </is>
      </c>
    </row>
    <row r="3">
      <c r="A3" s="3" t="inlineStr">
        <is>
          <t>General Uncertainty</t>
        </is>
      </c>
    </row>
    <row r="4">
      <c r="A4" s="4" t="inlineStr">
        <is>
          <t>General Uncertainty</t>
        </is>
      </c>
      <c r="B4" s="4" t="inlineStr">
        <is>
          <t>NOTE 11 – General Uncertainty On March 11, 2020, the World Health Organization declared the outbreak of the coronavirus (COVID-19) a pandemic. As a result, economic uncertainties and market volatility have arisen which are likely to negatively impact our investment valuations and net increase or decrease in net assets resulting from operations. Other financial impacts could occur though such potential impact is difficult to determin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2 – Subsequent Events On August 2, 2021, Tailwind Real Estate, LLC pre-paid in full all of their obligations owing to us, including $3,000,000 of loan principal provided at March 31, 2021, and $18,500 of accrued but unpaid interest there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Investments, at fair value:</t>
        </is>
      </c>
      <c r="B3" s="6" t="n">
        <v>13133933</v>
      </c>
      <c r="C3" s="6" t="n">
        <v>6667897</v>
      </c>
    </row>
    <row r="4">
      <c r="A4" s="4" t="inlineStr">
        <is>
          <t>Cash</t>
        </is>
      </c>
      <c r="B4" s="5" t="n">
        <v>1515005</v>
      </c>
      <c r="C4" s="5" t="n">
        <v>5440579</v>
      </c>
    </row>
    <row r="5">
      <c r="A5" s="4" t="inlineStr">
        <is>
          <t>Note receivable</t>
        </is>
      </c>
      <c r="B5" s="5" t="n">
        <v>250000</v>
      </c>
      <c r="C5" s="5" t="n">
        <v>250000</v>
      </c>
    </row>
    <row r="6">
      <c r="A6" s="4" t="inlineStr">
        <is>
          <t>Prepaid expenses</t>
        </is>
      </c>
      <c r="B6" s="5" t="n">
        <v>188838</v>
      </c>
      <c r="C6" s="5" t="n">
        <v>43838</v>
      </c>
    </row>
    <row r="7">
      <c r="A7" s="4" t="inlineStr">
        <is>
          <t>Receivable for sale of investments</t>
        </is>
      </c>
      <c r="B7" s="5" t="n">
        <v>94778</v>
      </c>
      <c r="C7" s="5" t="n">
        <v>19313</v>
      </c>
    </row>
    <row r="8">
      <c r="A8" s="4" t="inlineStr">
        <is>
          <t>Interest and dividend receivables</t>
        </is>
      </c>
      <c r="B8" s="5" t="n">
        <v>331415</v>
      </c>
      <c r="C8" s="5" t="n">
        <v>65911</v>
      </c>
    </row>
    <row r="9">
      <c r="A9" s="4" t="inlineStr">
        <is>
          <t>Right-of-use assets</t>
        </is>
      </c>
      <c r="B9" s="5" t="n">
        <v>14279</v>
      </c>
      <c r="C9" s="5" t="n">
        <v>23345</v>
      </c>
    </row>
    <row r="10">
      <c r="A10" s="4" t="inlineStr">
        <is>
          <t>Total Assets</t>
        </is>
      </c>
      <c r="B10" s="5" t="n">
        <v>15528248</v>
      </c>
      <c r="C10" s="5" t="n">
        <v>12510883</v>
      </c>
    </row>
    <row r="11">
      <c r="A11" s="3" t="inlineStr">
        <is>
          <t>LIABILITIES</t>
        </is>
      </c>
    </row>
    <row r="12">
      <c r="A12" s="4" t="inlineStr">
        <is>
          <t>Accounts payable</t>
        </is>
      </c>
      <c r="B12" s="5" t="n">
        <v>40687</v>
      </c>
      <c r="C12" s="5" t="n">
        <v>32917</v>
      </c>
    </row>
    <row r="13">
      <c r="A13" s="4" t="inlineStr">
        <is>
          <t>Dividend payable</t>
        </is>
      </c>
      <c r="C13" s="5" t="n">
        <v>539296</v>
      </c>
    </row>
    <row r="14">
      <c r="A14" s="4" t="inlineStr">
        <is>
          <t>Lease liability</t>
        </is>
      </c>
      <c r="B14" s="5" t="n">
        <v>15973</v>
      </c>
      <c r="C14" s="5" t="n">
        <v>26061</v>
      </c>
    </row>
    <row r="15">
      <c r="A15" s="4" t="inlineStr">
        <is>
          <t>Accrued income tax expense</t>
        </is>
      </c>
      <c r="B15" s="5" t="n">
        <v>920000</v>
      </c>
      <c r="C15" s="5" t="n">
        <v>13722</v>
      </c>
    </row>
    <row r="16">
      <c r="A16" s="4" t="inlineStr">
        <is>
          <t>Deferred taxes</t>
        </is>
      </c>
      <c r="B16" s="5" t="n">
        <v>363000</v>
      </c>
      <c r="C16" s="5" t="n">
        <v>258000</v>
      </c>
    </row>
    <row r="17">
      <c r="A17" s="4" t="inlineStr">
        <is>
          <t>Total Liabilities</t>
        </is>
      </c>
      <c r="B17" s="5" t="n">
        <v>1339660</v>
      </c>
      <c r="C17" s="5" t="n">
        <v>869996</v>
      </c>
    </row>
    <row r="18">
      <c r="A18" s="3" t="inlineStr">
        <is>
          <t>SHAREHOLDERS EQUITY (NET ASSETS)</t>
        </is>
      </c>
    </row>
    <row r="19">
      <c r="A19" s="4" t="inlineStr">
        <is>
          <t>Common stock, par value $0.001 per share (250,000,000 authorized;10,790,413 and 10,785,913 outstanding)</t>
        </is>
      </c>
      <c r="B19" s="5" t="n">
        <v>10790</v>
      </c>
      <c r="C19" s="5" t="n">
        <v>10786</v>
      </c>
    </row>
    <row r="20">
      <c r="A20" s="4" t="inlineStr">
        <is>
          <t>Additional paid-in capital</t>
        </is>
      </c>
      <c r="B20" s="5" t="n">
        <v>10694163</v>
      </c>
      <c r="C20" s="5" t="n">
        <v>10673014</v>
      </c>
    </row>
    <row r="21">
      <c r="A21" s="4" t="inlineStr">
        <is>
          <t>Accumulated deficit</t>
        </is>
      </c>
      <c r="B21" s="5" t="n">
        <v>-1159665</v>
      </c>
      <c r="C21" s="5" t="n">
        <v>-1159665</v>
      </c>
    </row>
    <row r="22">
      <c r="A22" s="4" t="inlineStr">
        <is>
          <t>Accumulated undistributed investment loss</t>
        </is>
      </c>
      <c r="B22" s="5" t="n">
        <v>-2697320</v>
      </c>
      <c r="C22" s="5" t="n">
        <v>-2124419</v>
      </c>
    </row>
    <row r="23">
      <c r="A23" s="4" t="inlineStr">
        <is>
          <t>Accumulated undistributed net realized gains on investment transactions</t>
        </is>
      </c>
      <c r="B23" s="5" t="n">
        <v>6071449</v>
      </c>
      <c r="C23" s="5" t="n">
        <v>2541850</v>
      </c>
    </row>
    <row r="24">
      <c r="A24" s="4" t="inlineStr">
        <is>
          <t>Net unrealized appreciation in value of investments</t>
        </is>
      </c>
      <c r="B24" s="5" t="n">
        <v>1269171</v>
      </c>
      <c r="C24" s="5" t="n">
        <v>1699321</v>
      </c>
    </row>
    <row r="25">
      <c r="A25" s="4" t="inlineStr">
        <is>
          <t>Total Shareholders' Equity (Net Assets)</t>
        </is>
      </c>
      <c r="B25" s="5" t="n">
        <v>14188588</v>
      </c>
      <c r="C25" s="5" t="n">
        <v>11640887</v>
      </c>
    </row>
    <row r="26">
      <c r="A26" s="4" t="inlineStr">
        <is>
          <t>Total Liabilities and Shareholders' Equity</t>
        </is>
      </c>
      <c r="B26" s="6" t="n">
        <v>15528248</v>
      </c>
      <c r="C26" s="6" t="n">
        <v>12510883</v>
      </c>
    </row>
    <row r="27">
      <c r="A27" s="4" t="inlineStr">
        <is>
          <t>Net Asset Value Per Common Share</t>
        </is>
      </c>
      <c r="B27" s="7" t="n">
        <v>1.31</v>
      </c>
      <c r="C27" s="7" t="n">
        <v>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condensed balance sheet as of December 31, 2020 has been derived from the audited consolida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0.</t>
        </is>
      </c>
    </row>
    <row r="5">
      <c r="A5" s="4" t="inlineStr">
        <is>
          <t>Use of estimates:</t>
        </is>
      </c>
      <c r="B5" s="4" t="inlineStr">
        <is>
          <t xml:space="preserve">Use of estimates: </t>
        </is>
      </c>
    </row>
    <row r="6">
      <c r="A6" s="4" t="inlineStr">
        <is>
          <t>Cash deposits:</t>
        </is>
      </c>
      <c r="B6" s="4" t="inlineStr">
        <is>
          <t xml:space="preserve">Cash deposits: </t>
        </is>
      </c>
    </row>
    <row r="7">
      <c r="A7" s="4" t="inlineStr">
        <is>
          <t>Valuation of investments:</t>
        </is>
      </c>
      <c r="B7" s="4" t="inlineStr">
        <is>
          <t>Valuation of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n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t>
        </is>
      </c>
    </row>
    <row r="8">
      <c r="A8" s="4" t="inlineStr">
        <is>
          <t>Our valuation policy and procedures:</t>
        </is>
      </c>
      <c r="B8" s="4" t="inlineStr">
        <is>
          <t>Our valuation policy and procedures The estimated fair value of our Level 3 investment assets is determined on a quarterly basis by our Board of Directors, pursuant to our written Valuation Policy and Procedures. These policies and procedures generally require that we value our Level 3 equity investments at fair market value, unless circumstances warrant a different approach. Our Valuation Policy and Procedures provide examples of these circumstances, such as when a company in which we have invested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vestment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discount ranges from 14% to 47% and approximate rates currently observed in publicly traded debt markets for debt of similar terms to companies with comparable credit risk. On a quarterly basis, our management provides members of our Board of Directors with (i) valuation reports for each investment (which reports include our cost, the most recent prior valuation and any current proposed valuation, and an indication of the valuation methodology used, together with any other supporting materials); (ii) Mill City Ventures’ bank and other statements pertaining to our cash and cash equivalents; (iii) quarter- or period-end statements from our custodial firms holding any of our investments; and (iv) recommendations to change any existing valuations of our investments or hierarchy levels for purposes of determining the fair value of such investments based upon the foregoing. The board or committee then discusses these materials and, consistent with the policies and approaches outlined above, makes final determinations respecting the valuation and hierarchy levels of our investments. We made no changes to our Valuation Policy and Procedures during the reporting period other than to have our entire Board of Directors involved in implementing and discharging those policies and procedures.</t>
        </is>
      </c>
    </row>
    <row r="9">
      <c r="A9" s="4" t="inlineStr">
        <is>
          <t>Income taxes:</t>
        </is>
      </c>
      <c r="B9" s="4" t="inlineStr">
        <is>
          <t>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7 through 2020, which are the tax years that remain subject to examination by major tax jurisdictions as of June 30, 2021.</t>
        </is>
      </c>
    </row>
    <row r="10">
      <c r="A10" s="4" t="inlineStr">
        <is>
          <t>Revenue recognition:</t>
        </is>
      </c>
      <c r="B10" s="4" t="inlineStr">
        <is>
          <t>Revenue recognition Interest income, adjusted for amortization of premiums and accretion of discounts, is recorded on an accrual basis. Discounts from and premiums to par value on securities or other instrument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a company in which we have invested and are expected to be collected. Dividend income on common equity securities is recorded on the record date for private companies or on the ex-dividend date for publicly traded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1">
      <c r="A11" s="4" t="inlineStr">
        <is>
          <t>Allocation of net gains and losses:</t>
        </is>
      </c>
      <c r="B11" s="4" t="inlineStr">
        <is>
          <t>Allocation of net gains and losses:</t>
        </is>
      </c>
    </row>
    <row r="12">
      <c r="A12" s="4" t="inlineStr">
        <is>
          <t>Recently adopted accounting pronouncements</t>
        </is>
      </c>
      <c r="B12" s="4" t="inlineStr">
        <is>
          <t>Recently adopted accounting pronouncement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investments by major class, at amortized cost and fair value</t>
        </is>
      </c>
      <c r="B4" s="4" t="inlineStr">
        <is>
          <t>The following table shows the composition of our investments by major class, at amortized cost and fair value, as of June 30, 2021 (together with the corresponding percentage of the fair value of our total investments): ​ ​ ​ ​ ​ ​ ​ ​ ​ ​ ​ ​ ​ ​ As of June 30, 2021 ​ Investments at Percentage of Investments at Percentage of ​ Amortized Cost Amortized Cost Fair Value Fair Value ​ Short-term Non-banking Loans ​ $ 10,869,083 91.6 % $ 10,863,333 82.7 % Preferred Stock ​ 150,000 1.3 ​ 300,000 2.3 ​ Common Stock ​ 245,000 2.1 ​ 1,370,600 10.4 ​ Warrants ​ 679 — ​ — — ​ Other Equity ​ 600,000 5.0 ​ 600,000 4.6 ​ Total ​ $ 11,864,762 100.0 % $ 13,133,933 100.0 % ​ The following table shows the composition of our investments by major class, at amortized cost and fair value, as of December 31, 2020 (together with the corresponding percentage of the fair value of our total investments): ​ ​ ​ ​ ​ ​ ​ ​ ​ ​ ​ ​ ​ ​ ​ As of December 31, 2020 ​ Investments at Percentage of Investments at Percentage of ​ Amortized Cost Amortized Cost Fair Value Fair Value ​ Short-term Non-banking Loans ​ $ 2,789,000 56.2 % $ 2,789,000 41.8 % Preferred Stock ​ 150,000 3.0 ​ 300,000 4.5 ​ Common Stock ​ 1,750,000 35.2 ​ 3,300,000 49.5 ​ Warrants ​ 679 — ​ — — ​ Other Equity ​ 278,897 5.6 ​ 278,897 4.2 ​ Total ​ $ 4,968,576 100.0 % $ 6,667,897 100.0 % ​</t>
        </is>
      </c>
    </row>
    <row r="5">
      <c r="A5" s="4" t="inlineStr">
        <is>
          <t>Schedule of investments by industry grouping, based on fair value</t>
        </is>
      </c>
      <c r="B5" s="4" t="inlineStr">
        <is>
          <t>The following table shows the composition of our investments by industry grouping, based on fair value as of June 30, 2021: ​ ​ ​ ​ ​ ​ ​ ​ ​ As of June 30, 2021 ​ Investments at Percentage of ​ Fair Value Fair Value ​ Consumer ​ $ 1,770,600 13.5 % Financial ​ 6,813,333 51.8 ​ Information Technology ​ 300,000 2.3 ​ Real Estate ​ 4,250,000 32.4 ​ ​ ​ — — ​ Total ​ $ 13,133,933 100.0 % ​ The following table shows the composition of our investments by industry grouping, based on fair value as of December 31, 2020: ​ ​ ​ ​ ​ ​ ​ ​ ​ ​ As of December 31, 2020 ​ Investments at Percentage of ​ Fair Value Fair Value ​ Consumer ​ $ 3,700,000 55.5 % Financial ​ 900,000 13.5 ​ Information Technology ​ 300,000 4.5 ​ Leisure &amp; Hospitality ​ 278,897 4.2 ​ Real Estate ​ 1,489,000 22.3 ​ Total ​ $ 6,667,897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fair value measurements of our investments by major class according to the fair value hierarchy</t>
        </is>
      </c>
      <c r="B4" s="4" t="inlineStr">
        <is>
          <t>The following table presents the fair value measurements of our investments by major class, as of June 30, 2021, according to the fair value hierarchy: ​ ​ ​ ​ ​ ​ ​ ​ ​ ​ ​ ​ ​ ​ ​ As of June 30, 2021 ​ Level 1 Level 2 Level 3 Total Short-term Non-banking Loans ​ $ — ​ $ — ​ $ 10,863,333 ​ $ 10,863,333 Preferred Stock ​ ​ ​ 300,000 ​ 300,000 Common Stock ​ 1,370,600 ​ — ​ — ​ 1,370,600 Warrants ​ — ​ — ​ — ​ — Other Equity ​ — ​ — ​ 600,000 ​ 600,000 Total ​ $ 1,370,600 ​ $ — ​ $ 11,763,333 ​ $ 13,133,933 ​ The following table presents the fair value measurements of our investments by major class, as of December 31, 2020, according to the fair value hierarchy: ​ ​ ​ ​ ​ ​ ​ ​ ​ ​ ​ ​ ​ ​ ​ As of December 31, 2020 ​ Level 1 Level 2 Level 3 Total Short-term Non-banking Loans ​ $ — ​ $ — ​ $ 2,789,000 ​ $ 2,789,000 Preferred Stock ​ — ​ — ​ 300,000 ​ 300,000 Common Stock ​ 3,300,000 ​ — ​ — ​ 3,300,000 Warrants ​ — ​ — ​ — ​ — Other Equity ​ — ​ — ​ 278,897 ​ 278,897 Total ​ $ 3,300,000 ​ $ — ​ $ 3,367,897 ​ $ 6,667,897</t>
        </is>
      </c>
    </row>
    <row r="5">
      <c r="A5" s="4" t="inlineStr">
        <is>
          <t>Schedule of reconciliation of the beginning and ending fair value balances for our Level 3 investment assets</t>
        </is>
      </c>
      <c r="B5" s="4" t="inlineStr">
        <is>
          <t>The following table presents a reconciliation of the beginning and ending fair value balances for our Level 3 investment assets for the six months ended June 30, 2021: ​ ​ ​ ​ ​ ​ ​ ​ ​ ​ ​ ​ ​ ​ ​ ​ ​ ​ ​ For the six months ended June 30, 2021 ​ ​ ​ ​ ST Non- ​ ​ ​ ​ ​ ​ ​ ​ ​ banking Preferred Common ​ ​ ​ ​ ​ ​ ​ Loans ​ Stock ​ Stock ​ Warrants ​ Other Equity Balance as of January 1, 2021 ​ $ 2,789,000 ​ $ 300,000 ​ $ — ​ $ — ​ $ 278,897 Net change in unrealized appreciation ​ — ​ — ​ — ​ — ​ — Purchases and other adjustments to cost ​ 12,513,333 ​ — ​ — ​ — ​ 600,000 Sales and redemptions ​ (4,439,000) ​ — ​ — ​ — ​ (278,897) Net realized loss ​ — ​ — ​ — ​ — ​ — Balance as of June 30, 2021 ​ $ 10,863,333 ​ $ 300,000 ​ $ — ​ $ — ​ $ 600,000 The following table presents a reconciliation of the beginning and ending fair value balances for our Level 3 investment assets for the year ended December 31, 2020: ​ ​ ​ ​ ​ ​ ​ ​ ​ ​ ​ ​ ​ ​ ​ ​ ​ ​ ​ For the year ended December 31, 2020 ​ ​ ​ ​ ST Non-banking Preferred Common ​ ​ ​ ​ Loans ​ Stock ​ Stock ​ Warrants ​ Other Equity Balance as of January 1, 2020 ​ $ — ​ $ 300,000 ​ $ — ​ $ — ​ $ 534,200 Net change in unrealized appreciation ​ — ​ — ​ — ​ — ​ 486,018 Purchases and other adjustments to cost ​ 7,543,000 ​ — ​ — ​ — ​ — Sales and redemptions ​ (4,754,000) ​ — ​ — ​ — ​ (91,313) Net realized loss ​ — ​ — ​ — ​ — ​ (650,008) Balance as of December 31, 2020 ​ $ 2,789,000 ​ $ 300,000 ​ $ — ​ $ — ​ $ 278,897 ​</t>
        </is>
      </c>
    </row>
    <row r="6">
      <c r="A6" s="4" t="inlineStr">
        <is>
          <t>Schedule of Level 3 investments held and the unobservable inputs used to determine their valuation</t>
        </is>
      </c>
      <c r="B6" s="4" t="inlineStr">
        <is>
          <t>The following table lists our Level 3 investments held as of June 30, 2021 and the unobservable inputs used to determine their valuation: ​ ​ ​ ​ ​ ​ ​ ​ ​ ​ ​ ​ Security Type 6/30/21 FMV Valuation Technique Unobservable Inputs Range ST Non-banking Loans ​ $ 10,863,333 ​ discounted cash flow ​ determining private company interest rate based on credit ​ 12-47 % Other Equity ​ 600,000 last secured funding known by company economic changes since last funding ​ Preferred Stock ​ 300,000 last funding secured by company economic changes since last funding ​ ​ ​ $ 11,763,333 ​ The following table lists our Level 3 investments held as of December 31, 2020 and the unobservable inputs used to determine their valuation: ​ ​ ​ ​ ​ ​ ​ ​ ​ ​ ​ ​ Security Type 12/31/20 FMV Valuation Technique Unobservable Inputs Range ST Non-banking Loans ​ $ 2,789,000 discounted cash flow determining private company interest rate based on credit 14-44 % Other Equity ​ 278,897 last secured funding known by company economic changes since purchase ​ Preferred Stock ​ 300,000 last funding secured by company economic changes since last funding ​ ​ ​ $ 3,367,897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SHARE INFORMATION (Tables)</t>
        </is>
      </c>
      <c r="B1" s="2" t="inlineStr">
        <is>
          <t>6 Months Ended</t>
        </is>
      </c>
    </row>
    <row r="2">
      <c r="B2" s="2" t="inlineStr">
        <is>
          <t>Jun. 30, 2021</t>
        </is>
      </c>
    </row>
    <row r="3">
      <c r="A3" s="3" t="inlineStr">
        <is>
          <t>PER-SHARE INFORMATION</t>
        </is>
      </c>
    </row>
    <row r="4">
      <c r="A4" s="4" t="inlineStr">
        <is>
          <t>Summary of reconciliation of the numerator and denominator used in the calculation of basic and diluted net gain (loss) per common share</t>
        </is>
      </c>
      <c r="B4" s="4" t="inlineStr">
        <is>
          <t>​ ​ ​ ​ ​ ​ ​ ​ ​ For the Three Months Ended ​ June 30, ​ ​ 2021 ​ 2020 Numerator: Net increase (decrease) in net assets resulting from operations ​ $ 781,506 ​ $ 593,370 Denominator: Weighted-average number of common shares outstanding ​ 10,790,413 ​ 10,882,039 Basic and diluted net gain (loss) per common share ​ $ 0.07 ​ $ 0.05 ​ ​ ​ ​ ​ ​ ​ ​ ​ ​ For the Six Months Ended June 30, ​ 2021 2020 Numerator: Net increase (decrease) in net assets resulting from operations ​ $ 2,526,548 ​ $ 311,452 Denominator: Weighted-average number of common shares outstanding ​ 10,788,175 ​ 10,974,721 Basic and diluted net gain (loss) per common share ​ $ 0.23 ​ $ 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ummary of components of our operating lease</t>
        </is>
      </c>
      <c r="B4" s="4" t="inlineStr">
        <is>
          <t>The components of our operating lease were as follows for the three and six months ended June 30, 2021: ​ ​ ​ ​ ​ ​ ​ ​ ​ ​ Three Months ​ Six Months ​ ​ Ended ​ Ended ​ June 30, 2021 June 30, 2021 Operating lease costs ​ $ 4,779 ​ $ 9,558 Variable lease cost ​ 4,125 ​ 8,603 Short-term lease cost ​ 7,433 ​ 14,865 Total ​ $ 16,337 ​ $ 33,026</t>
        </is>
      </c>
    </row>
    <row r="5">
      <c r="A5" s="4" t="inlineStr">
        <is>
          <t>Summary of supplemental balance sheet information</t>
        </is>
      </c>
      <c r="B5" s="4" t="inlineStr">
        <is>
          <t>Supplemental balance sheet information consisted of the following at June 30, 2021: ​ ​ ​ ​ ​ Operating Lease ​ ​ Right-of-use assets ​ $ 14,279 ​ ​ ​ Operating Lease Liability ​ $ 15,973 Less: short term portion ​ (15,973) Long term portion ​ $ — ​</t>
        </is>
      </c>
    </row>
    <row r="6">
      <c r="A6" s="4" t="inlineStr">
        <is>
          <t>Summary of maturity analysis under lease agreements</t>
        </is>
      </c>
      <c r="B6" s="4" t="inlineStr">
        <is>
          <t>Maturity analysis under lease agreements consisted of the following as of June 30, 2021: ​ ​ ​ ​ ​ ​ Operating ​ ​ Leases 2021 ​ $ 10,581 2022 ​ 5,449 Total lease payments ​ 16,030 Less: interest ​ (57) Present value of lease liabilities ​ $ 15,9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1</t>
        </is>
      </c>
    </row>
    <row r="3">
      <c r="A3" s="3" t="inlineStr">
        <is>
          <t>FINANCIAL HIGHLIGHTS</t>
        </is>
      </c>
    </row>
    <row r="4">
      <c r="A4" s="4" t="inlineStr">
        <is>
          <t>Schedule of financial highlights</t>
        </is>
      </c>
      <c r="B4" s="4" t="inlineStr">
        <is>
          <t>​ a ​ ​ ​ ​ ​ ​ ​ ​ ​ ​ ​ ​ ​ ​ Six Months Ended June 30, ​ 2021 2020 2019 2018 2017 Per Share Data (1) ​ ​ Net asset value at beginning of period ​ $ 1.08 0.91 1.02 0.87 0.77 ​ Net investment income (loss) ​ 0.04 0.01 (0.03) (0.02) (0.02) ​ Net realized and unrealized gains (losses) ​ 0.28 0.02 0.02 0.09 0.04 ​ Provision for income taxes ​ (0.09) 0.00 0.00 0.00 0.00 ​ Repurchase of common stock ​ 0.00 0.02 0.00 0.00 0.00 ​ Payment of common stock dividend ​ 0.00 0.00 (0.05) 0.00 0.00 ​ Net asset value at end of period ​ $ 1.31 0.96 0.96 0.94 0.79 ​ ​ ​ ​ Ratio / Supplemental Data ​ ​ Per share market value of investments at end of period ​ $ 1.22 0.65 0.70 0.82 0.51 ​ Shares outstanding at end of period ​ 10,790,413 10,696,735 11,067,402 11,067,402 12,151,493 ​ Average weighted shares outstanding for the period ​ 10,788,175 10,974,721 11,067,402 11,067,402 12,151,493 ​ Net assets at end of period ​ $ 14,188,588 10,221,718 10,588,689 11,278,889 9,555,551 ​ Average net assets (2) ​ $ 13,073,718 10,025,622 12,304,975 9,955,674 9,504,851 ​ Total investment return ​ 21.30 % 3.30 % (5.88) % 8.05 % 2.60 % Portfolio turnover rate (3) ​ 75.65 % 11.90 % 7.11 % 11.55 % 11.87 % Ratio of operating expenses to average net assets (3) ​ (11.72) % (9.41) % (7.70) % (6.98) % (7.38) % Ratio of net investment income (loss) to average net assets (3) ​ 6.88 % 3.02 % (6.40) % (5.53) % (5.89) % Ratio of realized gains (losses) to average net assets (3) ​ 61.92 % 4.06 % 57.36 % (12.79) % 16.51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Details) - Discount rate</t>
        </is>
      </c>
      <c r="B1" s="2" t="inlineStr">
        <is>
          <t>Jun. 30, 2021</t>
        </is>
      </c>
    </row>
    <row r="2">
      <c r="A2" s="4" t="inlineStr">
        <is>
          <t>Minimum</t>
        </is>
      </c>
    </row>
    <row r="3">
      <c r="A3" s="3" t="inlineStr">
        <is>
          <t>Fair Value Measurement Inputs and Valuation Techniques [Line Items]</t>
        </is>
      </c>
    </row>
    <row r="4">
      <c r="A4" s="4" t="inlineStr">
        <is>
          <t>Measurement input</t>
        </is>
      </c>
      <c r="B4" s="5" t="n">
        <v>14</v>
      </c>
    </row>
    <row r="5">
      <c r="A5" s="4" t="inlineStr">
        <is>
          <t>Maximum</t>
        </is>
      </c>
    </row>
    <row r="6">
      <c r="A6" s="3" t="inlineStr">
        <is>
          <t>Fair Value Measurement Inputs and Valuation Techniques [Line Items]</t>
        </is>
      </c>
    </row>
    <row r="7">
      <c r="A7" s="4" t="inlineStr">
        <is>
          <t>Measurement input</t>
        </is>
      </c>
      <c r="B7" s="5" t="n">
        <v>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STMENTS Composition of our investments by major class (Details) - USD ($)</t>
        </is>
      </c>
      <c r="B1" s="2" t="inlineStr">
        <is>
          <t>6 Months Ended</t>
        </is>
      </c>
      <c r="C1" s="2" t="inlineStr">
        <is>
          <t>12 Months Ended</t>
        </is>
      </c>
    </row>
    <row r="2">
      <c r="B2" s="2" t="inlineStr">
        <is>
          <t>Jun. 30, 2021</t>
        </is>
      </c>
      <c r="C2" s="2" t="inlineStr">
        <is>
          <t>Dec. 31, 2020</t>
        </is>
      </c>
    </row>
    <row r="3">
      <c r="A3" s="3" t="inlineStr">
        <is>
          <t>Investment Holdings [Line Items]</t>
        </is>
      </c>
    </row>
    <row r="4">
      <c r="A4" s="4" t="inlineStr">
        <is>
          <t>Investments at Amortized Cost</t>
        </is>
      </c>
      <c r="B4" s="6" t="n">
        <v>11864762</v>
      </c>
      <c r="C4" s="6" t="n">
        <v>4968576</v>
      </c>
    </row>
    <row r="5">
      <c r="A5" s="4" t="inlineStr">
        <is>
          <t>Percentage of Amortized Cost</t>
        </is>
      </c>
      <c r="B5" s="4" t="inlineStr">
        <is>
          <t>100.00%</t>
        </is>
      </c>
      <c r="C5" s="4" t="inlineStr">
        <is>
          <t>100.00%</t>
        </is>
      </c>
    </row>
    <row r="6">
      <c r="A6" s="4" t="inlineStr">
        <is>
          <t>Investments at Fair Value</t>
        </is>
      </c>
      <c r="B6" s="6" t="n">
        <v>13133933</v>
      </c>
      <c r="C6" s="6" t="n">
        <v>6667897</v>
      </c>
    </row>
    <row r="7">
      <c r="A7" s="4" t="inlineStr">
        <is>
          <t>Percentage of Fair Value</t>
        </is>
      </c>
      <c r="B7" s="4" t="inlineStr">
        <is>
          <t>100.00%</t>
        </is>
      </c>
      <c r="C7" s="4" t="inlineStr">
        <is>
          <t>100.00%</t>
        </is>
      </c>
    </row>
    <row r="8">
      <c r="A8" s="4" t="inlineStr">
        <is>
          <t>Consumer</t>
        </is>
      </c>
    </row>
    <row r="9">
      <c r="A9" s="3" t="inlineStr">
        <is>
          <t>Investment Holdings [Line Items]</t>
        </is>
      </c>
    </row>
    <row r="10">
      <c r="A10" s="4" t="inlineStr">
        <is>
          <t>Investments at Fair Value</t>
        </is>
      </c>
      <c r="B10" s="6" t="n">
        <v>1770600</v>
      </c>
      <c r="C10" s="6" t="n">
        <v>3700000</v>
      </c>
    </row>
    <row r="11">
      <c r="A11" s="4" t="inlineStr">
        <is>
          <t>Percentage of Fair Value</t>
        </is>
      </c>
      <c r="B11" s="4" t="inlineStr">
        <is>
          <t>13.50%</t>
        </is>
      </c>
      <c r="C11" s="4" t="inlineStr">
        <is>
          <t>55.50%</t>
        </is>
      </c>
    </row>
    <row r="12">
      <c r="A12" s="4" t="inlineStr">
        <is>
          <t>Financial</t>
        </is>
      </c>
    </row>
    <row r="13">
      <c r="A13" s="3" t="inlineStr">
        <is>
          <t>Investment Holdings [Line Items]</t>
        </is>
      </c>
    </row>
    <row r="14">
      <c r="A14" s="4" t="inlineStr">
        <is>
          <t>Investments at Fair Value</t>
        </is>
      </c>
      <c r="B14" s="6" t="n">
        <v>6813333</v>
      </c>
      <c r="C14" s="6" t="n">
        <v>900000</v>
      </c>
    </row>
    <row r="15">
      <c r="A15" s="4" t="inlineStr">
        <is>
          <t>Percentage of Fair Value</t>
        </is>
      </c>
      <c r="B15" s="4" t="inlineStr">
        <is>
          <t>51.80%</t>
        </is>
      </c>
      <c r="C15" s="4" t="inlineStr">
        <is>
          <t>13.50%</t>
        </is>
      </c>
    </row>
    <row r="16">
      <c r="A16" s="4" t="inlineStr">
        <is>
          <t>Information Technology</t>
        </is>
      </c>
    </row>
    <row r="17">
      <c r="A17" s="3" t="inlineStr">
        <is>
          <t>Investment Holdings [Line Items]</t>
        </is>
      </c>
    </row>
    <row r="18">
      <c r="A18" s="4" t="inlineStr">
        <is>
          <t>Investments at Fair Value</t>
        </is>
      </c>
      <c r="B18" s="6" t="n">
        <v>300000</v>
      </c>
      <c r="C18" s="6" t="n">
        <v>300000</v>
      </c>
    </row>
    <row r="19">
      <c r="A19" s="4" t="inlineStr">
        <is>
          <t>Percentage of Fair Value</t>
        </is>
      </c>
      <c r="B19" s="4" t="inlineStr">
        <is>
          <t>2.30%</t>
        </is>
      </c>
      <c r="C19" s="4" t="inlineStr">
        <is>
          <t>4.50%</t>
        </is>
      </c>
    </row>
    <row r="20">
      <c r="A20" s="4" t="inlineStr">
        <is>
          <t>Leisure &amp; Hospitality</t>
        </is>
      </c>
    </row>
    <row r="21">
      <c r="A21" s="3" t="inlineStr">
        <is>
          <t>Investment Holdings [Line Items]</t>
        </is>
      </c>
    </row>
    <row r="22">
      <c r="A22" s="4" t="inlineStr">
        <is>
          <t>Investments at Fair Value</t>
        </is>
      </c>
      <c r="C22" s="6" t="n">
        <v>278897</v>
      </c>
    </row>
    <row r="23">
      <c r="A23" s="4" t="inlineStr">
        <is>
          <t>Percentage of Fair Value</t>
        </is>
      </c>
      <c r="C23" s="4" t="inlineStr">
        <is>
          <t>4.20%</t>
        </is>
      </c>
    </row>
    <row r="24">
      <c r="A24" s="4" t="inlineStr">
        <is>
          <t>Real Estate</t>
        </is>
      </c>
    </row>
    <row r="25">
      <c r="A25" s="3" t="inlineStr">
        <is>
          <t>Investment Holdings [Line Items]</t>
        </is>
      </c>
    </row>
    <row r="26">
      <c r="A26" s="4" t="inlineStr">
        <is>
          <t>Investments at Fair Value</t>
        </is>
      </c>
      <c r="B26" s="6" t="n">
        <v>4250000</v>
      </c>
      <c r="C26" s="6" t="n">
        <v>1489000</v>
      </c>
    </row>
    <row r="27">
      <c r="A27" s="4" t="inlineStr">
        <is>
          <t>Percentage of Fair Value</t>
        </is>
      </c>
      <c r="B27" s="4" t="inlineStr">
        <is>
          <t>32.40%</t>
        </is>
      </c>
      <c r="C27" s="4" t="inlineStr">
        <is>
          <t>22.30%</t>
        </is>
      </c>
    </row>
    <row r="28">
      <c r="A28" s="4" t="inlineStr">
        <is>
          <t>Short-Term Non-banking Loans</t>
        </is>
      </c>
    </row>
    <row r="29">
      <c r="A29" s="3" t="inlineStr">
        <is>
          <t>Investment Holdings [Line Items]</t>
        </is>
      </c>
    </row>
    <row r="30">
      <c r="A30" s="4" t="inlineStr">
        <is>
          <t>Investments at Amortized Cost</t>
        </is>
      </c>
      <c r="B30" s="6" t="n">
        <v>10869083</v>
      </c>
      <c r="C30" s="6" t="n">
        <v>2789000</v>
      </c>
    </row>
    <row r="31">
      <c r="A31" s="4" t="inlineStr">
        <is>
          <t>Percentage of Amortized Cost</t>
        </is>
      </c>
      <c r="B31" s="4" t="inlineStr">
        <is>
          <t>91.60%</t>
        </is>
      </c>
      <c r="C31" s="4" t="inlineStr">
        <is>
          <t>56.20%</t>
        </is>
      </c>
    </row>
    <row r="32">
      <c r="A32" s="4" t="inlineStr">
        <is>
          <t>Investments at Fair Value</t>
        </is>
      </c>
      <c r="B32" s="6" t="n">
        <v>10863333</v>
      </c>
      <c r="C32" s="6" t="n">
        <v>2789000</v>
      </c>
    </row>
    <row r="33">
      <c r="A33" s="4" t="inlineStr">
        <is>
          <t>Percentage of Fair Value</t>
        </is>
      </c>
      <c r="B33" s="4" t="inlineStr">
        <is>
          <t>82.70%</t>
        </is>
      </c>
      <c r="C33" s="4" t="inlineStr">
        <is>
          <t>41.80%</t>
        </is>
      </c>
    </row>
    <row r="34">
      <c r="A34" s="4" t="inlineStr">
        <is>
          <t>Preferred Stock</t>
        </is>
      </c>
    </row>
    <row r="35">
      <c r="A35" s="3" t="inlineStr">
        <is>
          <t>Investment Holdings [Line Items]</t>
        </is>
      </c>
    </row>
    <row r="36">
      <c r="A36" s="4" t="inlineStr">
        <is>
          <t>Investments at Amortized Cost</t>
        </is>
      </c>
      <c r="B36" s="6" t="n">
        <v>150000</v>
      </c>
      <c r="C36" s="6" t="n">
        <v>150000</v>
      </c>
    </row>
    <row r="37">
      <c r="A37" s="4" t="inlineStr">
        <is>
          <t>Percentage of Amortized Cost</t>
        </is>
      </c>
      <c r="B37" s="4" t="inlineStr">
        <is>
          <t>1.30%</t>
        </is>
      </c>
      <c r="C37" s="4" t="inlineStr">
        <is>
          <t>3.00%</t>
        </is>
      </c>
    </row>
    <row r="38">
      <c r="A38" s="4" t="inlineStr">
        <is>
          <t>Investments at Fair Value</t>
        </is>
      </c>
      <c r="B38" s="6" t="n">
        <v>300000</v>
      </c>
      <c r="C38" s="6" t="n">
        <v>300000</v>
      </c>
    </row>
    <row r="39">
      <c r="A39" s="4" t="inlineStr">
        <is>
          <t>Percentage of Fair Value</t>
        </is>
      </c>
      <c r="B39" s="4" t="inlineStr">
        <is>
          <t>2.30%</t>
        </is>
      </c>
      <c r="C39" s="4" t="inlineStr">
        <is>
          <t>4.50%</t>
        </is>
      </c>
    </row>
    <row r="40">
      <c r="A40" s="4" t="inlineStr">
        <is>
          <t>Preferred Stock | Information Technology</t>
        </is>
      </c>
    </row>
    <row r="41">
      <c r="A41" s="3" t="inlineStr">
        <is>
          <t>Investment Holdings [Line Items]</t>
        </is>
      </c>
    </row>
    <row r="42">
      <c r="A42" s="4" t="inlineStr">
        <is>
          <t>Investments at Amortized Cost</t>
        </is>
      </c>
      <c r="B42" s="6" t="n">
        <v>150000</v>
      </c>
      <c r="C42" s="6" t="n">
        <v>150000</v>
      </c>
    </row>
    <row r="43">
      <c r="A43" s="4" t="inlineStr">
        <is>
          <t>Investments at Fair Value</t>
        </is>
      </c>
      <c r="B43" s="5" t="n">
        <v>300000</v>
      </c>
      <c r="C43" s="5" t="n">
        <v>300000</v>
      </c>
    </row>
    <row r="44">
      <c r="A44" s="4" t="inlineStr">
        <is>
          <t>Common Stock</t>
        </is>
      </c>
    </row>
    <row r="45">
      <c r="A45" s="3" t="inlineStr">
        <is>
          <t>Investment Holdings [Line Items]</t>
        </is>
      </c>
    </row>
    <row r="46">
      <c r="A46" s="4" t="inlineStr">
        <is>
          <t>Investments at Amortized Cost</t>
        </is>
      </c>
      <c r="B46" s="6" t="n">
        <v>245000</v>
      </c>
      <c r="C46" s="6" t="n">
        <v>1750000</v>
      </c>
    </row>
    <row r="47">
      <c r="A47" s="4" t="inlineStr">
        <is>
          <t>Percentage of Amortized Cost</t>
        </is>
      </c>
      <c r="B47" s="4" t="inlineStr">
        <is>
          <t>2.10%</t>
        </is>
      </c>
      <c r="C47" s="4" t="inlineStr">
        <is>
          <t>35.20%</t>
        </is>
      </c>
    </row>
    <row r="48">
      <c r="A48" s="4" t="inlineStr">
        <is>
          <t>Investments at Fair Value</t>
        </is>
      </c>
      <c r="B48" s="6" t="n">
        <v>1370600</v>
      </c>
      <c r="C48" s="6" t="n">
        <v>3300000</v>
      </c>
    </row>
    <row r="49">
      <c r="A49" s="4" t="inlineStr">
        <is>
          <t>Percentage of Fair Value</t>
        </is>
      </c>
      <c r="B49" s="4" t="inlineStr">
        <is>
          <t>10.40%</t>
        </is>
      </c>
      <c r="C49" s="4" t="inlineStr">
        <is>
          <t>49.50%</t>
        </is>
      </c>
    </row>
    <row r="50">
      <c r="A50" s="4" t="inlineStr">
        <is>
          <t>Warrants</t>
        </is>
      </c>
    </row>
    <row r="51">
      <c r="A51" s="3" t="inlineStr">
        <is>
          <t>Investment Holdings [Line Items]</t>
        </is>
      </c>
    </row>
    <row r="52">
      <c r="A52" s="4" t="inlineStr">
        <is>
          <t>Investments at Amortized Cost</t>
        </is>
      </c>
      <c r="B52" s="6" t="n">
        <v>679</v>
      </c>
      <c r="C52" s="6" t="n">
        <v>679</v>
      </c>
    </row>
    <row r="53">
      <c r="A53" s="4" t="inlineStr">
        <is>
          <t>Warrants | Healthcare</t>
        </is>
      </c>
    </row>
    <row r="54">
      <c r="A54" s="3" t="inlineStr">
        <is>
          <t>Investment Holdings [Line Items]</t>
        </is>
      </c>
    </row>
    <row r="55">
      <c r="A55" s="4" t="inlineStr">
        <is>
          <t>Investments at Amortized Cost</t>
        </is>
      </c>
      <c r="B55" s="5" t="n">
        <v>679</v>
      </c>
      <c r="C55" s="5" t="n">
        <v>679</v>
      </c>
    </row>
    <row r="56">
      <c r="A56" s="4" t="inlineStr">
        <is>
          <t>Other Equity</t>
        </is>
      </c>
    </row>
    <row r="57">
      <c r="A57" s="3" t="inlineStr">
        <is>
          <t>Investment Holdings [Line Items]</t>
        </is>
      </c>
    </row>
    <row r="58">
      <c r="A58" s="4" t="inlineStr">
        <is>
          <t>Investments at Amortized Cost</t>
        </is>
      </c>
      <c r="B58" s="6" t="n">
        <v>600000</v>
      </c>
      <c r="C58" s="6" t="n">
        <v>278897</v>
      </c>
    </row>
    <row r="59">
      <c r="A59" s="4" t="inlineStr">
        <is>
          <t>Percentage of Amortized Cost</t>
        </is>
      </c>
      <c r="B59" s="4" t="inlineStr">
        <is>
          <t>5.00%</t>
        </is>
      </c>
      <c r="C59" s="4" t="inlineStr">
        <is>
          <t>5.60%</t>
        </is>
      </c>
    </row>
    <row r="60">
      <c r="A60" s="4" t="inlineStr">
        <is>
          <t>Investments at Fair Value</t>
        </is>
      </c>
      <c r="B60" s="6" t="n">
        <v>600000</v>
      </c>
      <c r="C60" s="6" t="n">
        <v>278897</v>
      </c>
    </row>
    <row r="61">
      <c r="A61" s="4" t="inlineStr">
        <is>
          <t>Percentage of Fair Value</t>
        </is>
      </c>
      <c r="B61" s="4" t="inlineStr">
        <is>
          <t>4.60%</t>
        </is>
      </c>
      <c r="C61" s="4" t="inlineStr">
        <is>
          <t>4.20%</t>
        </is>
      </c>
    </row>
    <row r="62">
      <c r="A62" s="4" t="inlineStr">
        <is>
          <t>Other Equity | Financial</t>
        </is>
      </c>
    </row>
    <row r="63">
      <c r="A63" s="3" t="inlineStr">
        <is>
          <t>Investment Holdings [Line Items]</t>
        </is>
      </c>
    </row>
    <row r="64">
      <c r="A64" s="4" t="inlineStr">
        <is>
          <t>Investments at Amortized Cost</t>
        </is>
      </c>
      <c r="B64" s="6" t="n">
        <v>600000</v>
      </c>
    </row>
    <row r="65">
      <c r="A65" s="4" t="inlineStr">
        <is>
          <t>Investments at Fair Value</t>
        </is>
      </c>
      <c r="B65" s="6" t="n">
        <v>600000</v>
      </c>
    </row>
    <row r="66">
      <c r="A66" s="4" t="inlineStr">
        <is>
          <t>Other Equity | Leisure &amp; Hospitality</t>
        </is>
      </c>
    </row>
    <row r="67">
      <c r="A67" s="3" t="inlineStr">
        <is>
          <t>Investment Holdings [Line Items]</t>
        </is>
      </c>
    </row>
    <row r="68">
      <c r="A68" s="4" t="inlineStr">
        <is>
          <t>Investments at Amortized Cost</t>
        </is>
      </c>
      <c r="C68" s="6" t="n">
        <v>278897</v>
      </c>
    </row>
    <row r="69">
      <c r="A69" s="4" t="inlineStr">
        <is>
          <t>Investments at Fair Value</t>
        </is>
      </c>
      <c r="C69" s="6" t="n">
        <v>2788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t>
        </is>
      </c>
      <c r="B1" s="2" t="inlineStr">
        <is>
          <t>6 Months Ended</t>
        </is>
      </c>
      <c r="C1" s="2" t="inlineStr">
        <is>
          <t>12 Months Ended</t>
        </is>
      </c>
    </row>
    <row r="2">
      <c r="B2" s="2" t="inlineStr">
        <is>
          <t>Jun. 30, 2021USD ($)</t>
        </is>
      </c>
      <c r="C2" s="2" t="inlineStr">
        <is>
          <t>Dec. 31, 2020USD ($)</t>
        </is>
      </c>
    </row>
    <row r="3">
      <c r="A3" s="3" t="inlineStr">
        <is>
          <t>FAIR VALUE OF FINANCIAL INSTRUMENTS</t>
        </is>
      </c>
    </row>
    <row r="4">
      <c r="A4" s="4" t="inlineStr">
        <is>
          <t>Investments at Fair Value</t>
        </is>
      </c>
      <c r="B4" s="6" t="n">
        <v>13133933</v>
      </c>
      <c r="C4" s="6" t="n">
        <v>6667897</v>
      </c>
    </row>
    <row r="5">
      <c r="A5" s="3" t="inlineStr">
        <is>
          <t>Fair Value, Assets Measured on Recurring Basis, Unobservable Input Reconciliation, Calculation [Roll Forward]</t>
        </is>
      </c>
    </row>
    <row r="6">
      <c r="A6" s="4" t="inlineStr">
        <is>
          <t>Net change in unrealized appreciation attributable to Level 3 investments still held</t>
        </is>
      </c>
      <c r="B6" s="5" t="n">
        <v>0</v>
      </c>
      <c r="C6" s="5" t="n">
        <v>0</v>
      </c>
    </row>
    <row r="7">
      <c r="A7" s="4" t="inlineStr">
        <is>
          <t>Short-Term Non-banking Loans</t>
        </is>
      </c>
    </row>
    <row r="8">
      <c r="A8" s="3" t="inlineStr">
        <is>
          <t>FAIR VALUE OF FINANCIAL INSTRUMENTS</t>
        </is>
      </c>
    </row>
    <row r="9">
      <c r="A9" s="4" t="inlineStr">
        <is>
          <t>Investments at Fair Value</t>
        </is>
      </c>
      <c r="B9" s="5" t="n">
        <v>10863333</v>
      </c>
      <c r="C9" s="5" t="n">
        <v>2789000</v>
      </c>
    </row>
    <row r="10">
      <c r="A10" s="4" t="inlineStr">
        <is>
          <t>Common Shares</t>
        </is>
      </c>
    </row>
    <row r="11">
      <c r="A11" s="3" t="inlineStr">
        <is>
          <t>FAIR VALUE OF FINANCIAL INSTRUMENTS</t>
        </is>
      </c>
    </row>
    <row r="12">
      <c r="A12" s="4" t="inlineStr">
        <is>
          <t>Investments at Fair Value</t>
        </is>
      </c>
      <c r="B12" s="5" t="n">
        <v>1370600</v>
      </c>
      <c r="C12" s="5" t="n">
        <v>3300000</v>
      </c>
    </row>
    <row r="13">
      <c r="A13" s="4" t="inlineStr">
        <is>
          <t>Preferred Stock</t>
        </is>
      </c>
    </row>
    <row r="14">
      <c r="A14" s="3" t="inlineStr">
        <is>
          <t>FAIR VALUE OF FINANCIAL INSTRUMENTS</t>
        </is>
      </c>
    </row>
    <row r="15">
      <c r="A15" s="4" t="inlineStr">
        <is>
          <t>Investments at Fair Value</t>
        </is>
      </c>
      <c r="B15" s="5" t="n">
        <v>300000</v>
      </c>
      <c r="C15" s="5" t="n">
        <v>300000</v>
      </c>
    </row>
    <row r="16">
      <c r="A16" s="4" t="inlineStr">
        <is>
          <t>Other Equity</t>
        </is>
      </c>
    </row>
    <row r="17">
      <c r="A17" s="3" t="inlineStr">
        <is>
          <t>FAIR VALUE OF FINANCIAL INSTRUMENTS</t>
        </is>
      </c>
    </row>
    <row r="18">
      <c r="A18" s="4" t="inlineStr">
        <is>
          <t>Investments at Fair Value</t>
        </is>
      </c>
      <c r="B18" s="5" t="n">
        <v>600000</v>
      </c>
      <c r="C18" s="5" t="n">
        <v>278897</v>
      </c>
    </row>
    <row r="19">
      <c r="A19" s="4" t="inlineStr">
        <is>
          <t>Level 1</t>
        </is>
      </c>
    </row>
    <row r="20">
      <c r="A20" s="3" t="inlineStr">
        <is>
          <t>FAIR VALUE OF FINANCIAL INSTRUMENTS</t>
        </is>
      </c>
    </row>
    <row r="21">
      <c r="A21" s="4" t="inlineStr">
        <is>
          <t>Investments at Fair Value</t>
        </is>
      </c>
      <c r="B21" s="5" t="n">
        <v>1370600</v>
      </c>
      <c r="C21" s="5" t="n">
        <v>3300000</v>
      </c>
    </row>
    <row r="22">
      <c r="A22" s="4" t="inlineStr">
        <is>
          <t>Level 1 | Common Shares</t>
        </is>
      </c>
    </row>
    <row r="23">
      <c r="A23" s="3" t="inlineStr">
        <is>
          <t>FAIR VALUE OF FINANCIAL INSTRUMENTS</t>
        </is>
      </c>
    </row>
    <row r="24">
      <c r="A24" s="4" t="inlineStr">
        <is>
          <t>Investments at Fair Value</t>
        </is>
      </c>
      <c r="B24" s="5" t="n">
        <v>1370600</v>
      </c>
      <c r="C24" s="5" t="n">
        <v>3300000</v>
      </c>
    </row>
    <row r="25">
      <c r="A25" s="4" t="inlineStr">
        <is>
          <t>Level 3</t>
        </is>
      </c>
    </row>
    <row r="26">
      <c r="A26" s="3" t="inlineStr">
        <is>
          <t>FAIR VALUE OF FINANCIAL INSTRUMENTS</t>
        </is>
      </c>
    </row>
    <row r="27">
      <c r="A27" s="4" t="inlineStr">
        <is>
          <t>Investments at Fair Value</t>
        </is>
      </c>
      <c r="B27" s="5" t="n">
        <v>11763333</v>
      </c>
      <c r="C27" s="5" t="n">
        <v>3367897</v>
      </c>
    </row>
    <row r="28">
      <c r="A28" s="4" t="inlineStr">
        <is>
          <t>Level 3 | Short-Term Non-banking Loans</t>
        </is>
      </c>
    </row>
    <row r="29">
      <c r="A29" s="3" t="inlineStr">
        <is>
          <t>FAIR VALUE OF FINANCIAL INSTRUMENTS</t>
        </is>
      </c>
    </row>
    <row r="30">
      <c r="A30" s="4" t="inlineStr">
        <is>
          <t>Investments at Fair Value</t>
        </is>
      </c>
      <c r="B30" s="5" t="n">
        <v>10863333</v>
      </c>
      <c r="C30" s="5" t="n">
        <v>2789000</v>
      </c>
    </row>
    <row r="31">
      <c r="A31" s="3" t="inlineStr">
        <is>
          <t>Fair Value, Assets Measured on Recurring Basis, Unobservable Input Reconciliation, Calculation [Roll Forward]</t>
        </is>
      </c>
    </row>
    <row r="32">
      <c r="A32" s="4" t="inlineStr">
        <is>
          <t>Balance as of January 1, 2021</t>
        </is>
      </c>
      <c r="B32" s="5" t="n">
        <v>2789000</v>
      </c>
    </row>
    <row r="33">
      <c r="A33" s="4" t="inlineStr">
        <is>
          <t>Purchases and other adjustments to cost</t>
        </is>
      </c>
      <c r="B33" s="5" t="n">
        <v>12513333</v>
      </c>
      <c r="C33" s="5" t="n">
        <v>7543000</v>
      </c>
    </row>
    <row r="34">
      <c r="A34" s="4" t="inlineStr">
        <is>
          <t>Sales and redemptions</t>
        </is>
      </c>
      <c r="B34" s="5" t="n">
        <v>-4439000</v>
      </c>
      <c r="C34" s="5" t="n">
        <v>-4754000</v>
      </c>
    </row>
    <row r="35">
      <c r="A35" s="4" t="inlineStr">
        <is>
          <t>Balance as of June 30, 2021</t>
        </is>
      </c>
      <c r="B35" s="6" t="n">
        <v>10863333</v>
      </c>
      <c r="C35" s="6" t="n">
        <v>2789000</v>
      </c>
    </row>
    <row r="36">
      <c r="A36" s="4" t="inlineStr">
        <is>
          <t>Level 3 | Short-Term Non-banking Loans | Interest rate | Minimum</t>
        </is>
      </c>
    </row>
    <row r="37">
      <c r="A37" s="3" t="inlineStr">
        <is>
          <t>Fair Value, Assets Measured on Recurring Basis, Unobservable Input Reconciliation, Calculation [Roll Forward]</t>
        </is>
      </c>
    </row>
    <row r="38">
      <c r="A38" s="4" t="inlineStr">
        <is>
          <t>Interest rate</t>
        </is>
      </c>
      <c r="B38" s="5" t="n">
        <v>12</v>
      </c>
      <c r="C38" s="5" t="n">
        <v>14</v>
      </c>
    </row>
    <row r="39">
      <c r="A39" s="4" t="inlineStr">
        <is>
          <t>Level 3 | Short-Term Non-banking Loans | Interest rate | Maximum</t>
        </is>
      </c>
    </row>
    <row r="40">
      <c r="A40" s="3" t="inlineStr">
        <is>
          <t>Fair Value, Assets Measured on Recurring Basis, Unobservable Input Reconciliation, Calculation [Roll Forward]</t>
        </is>
      </c>
    </row>
    <row r="41">
      <c r="A41" s="4" t="inlineStr">
        <is>
          <t>Interest rate</t>
        </is>
      </c>
      <c r="B41" s="5" t="n">
        <v>47</v>
      </c>
      <c r="C41" s="5" t="n">
        <v>44</v>
      </c>
    </row>
    <row r="42">
      <c r="A42" s="4" t="inlineStr">
        <is>
          <t>Level 3 | Preferred Stock</t>
        </is>
      </c>
    </row>
    <row r="43">
      <c r="A43" s="3" t="inlineStr">
        <is>
          <t>FAIR VALUE OF FINANCIAL INSTRUMENTS</t>
        </is>
      </c>
    </row>
    <row r="44">
      <c r="A44" s="4" t="inlineStr">
        <is>
          <t>Investments at Fair Value</t>
        </is>
      </c>
      <c r="B44" s="6" t="n">
        <v>300000</v>
      </c>
      <c r="C44" s="6" t="n">
        <v>300000</v>
      </c>
    </row>
    <row r="45">
      <c r="A45" s="3" t="inlineStr">
        <is>
          <t>Fair Value, Assets Measured on Recurring Basis, Unobservable Input Reconciliation, Calculation [Roll Forward]</t>
        </is>
      </c>
    </row>
    <row r="46">
      <c r="A46" s="4" t="inlineStr">
        <is>
          <t>Balance as of January 1, 2021</t>
        </is>
      </c>
      <c r="B46" s="5" t="n">
        <v>300000</v>
      </c>
      <c r="C46" s="5" t="n">
        <v>300000</v>
      </c>
    </row>
    <row r="47">
      <c r="A47" s="4" t="inlineStr">
        <is>
          <t>Balance as of June 30, 2021</t>
        </is>
      </c>
      <c r="B47" s="5" t="n">
        <v>300000</v>
      </c>
      <c r="C47" s="5" t="n">
        <v>300000</v>
      </c>
    </row>
    <row r="48">
      <c r="A48" s="4" t="inlineStr">
        <is>
          <t>Level 3 | Other Equity</t>
        </is>
      </c>
    </row>
    <row r="49">
      <c r="A49" s="3" t="inlineStr">
        <is>
          <t>FAIR VALUE OF FINANCIAL INSTRUMENTS</t>
        </is>
      </c>
    </row>
    <row r="50">
      <c r="A50" s="4" t="inlineStr">
        <is>
          <t>Investments at Fair Value</t>
        </is>
      </c>
      <c r="B50" s="5" t="n">
        <v>600000</v>
      </c>
      <c r="C50" s="5" t="n">
        <v>278897</v>
      </c>
    </row>
    <row r="51">
      <c r="A51" s="3" t="inlineStr">
        <is>
          <t>Fair Value, Assets Measured on Recurring Basis, Unobservable Input Reconciliation, Calculation [Roll Forward]</t>
        </is>
      </c>
    </row>
    <row r="52">
      <c r="A52" s="4" t="inlineStr">
        <is>
          <t>Balance as of January 1, 2021</t>
        </is>
      </c>
      <c r="B52" s="5" t="n">
        <v>278897</v>
      </c>
      <c r="C52" s="5" t="n">
        <v>534200</v>
      </c>
    </row>
    <row r="53">
      <c r="A53" s="4" t="inlineStr">
        <is>
          <t>Net change in unrealized appreciation</t>
        </is>
      </c>
      <c r="C53" s="5" t="n">
        <v>486018</v>
      </c>
    </row>
    <row r="54">
      <c r="A54" s="4" t="inlineStr">
        <is>
          <t>Purchases and other adjustments to cost</t>
        </is>
      </c>
      <c r="B54" s="5" t="n">
        <v>600000</v>
      </c>
    </row>
    <row r="55">
      <c r="A55" s="4" t="inlineStr">
        <is>
          <t>Sales and redemptions</t>
        </is>
      </c>
      <c r="B55" s="5" t="n">
        <v>-278897</v>
      </c>
      <c r="C55" s="5" t="n">
        <v>-91313</v>
      </c>
    </row>
    <row r="56">
      <c r="A56" s="4" t="inlineStr">
        <is>
          <t>Net realized loss</t>
        </is>
      </c>
      <c r="C56" s="5" t="n">
        <v>-650008</v>
      </c>
    </row>
    <row r="57">
      <c r="A57" s="4" t="inlineStr">
        <is>
          <t>Balance as of June 30, 2021</t>
        </is>
      </c>
      <c r="B57" s="6" t="n">
        <v>600000</v>
      </c>
      <c r="C57" s="6" t="n">
        <v>2788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RELATED-PARTY TRANSACTIONS (Details) - Ms. Zbikowski, along with her husband Scott Zbikowski</t>
        </is>
      </c>
      <c r="B1" s="2" t="inlineStr">
        <is>
          <t>6 Months Ended</t>
        </is>
      </c>
    </row>
    <row r="2">
      <c r="B2" s="2" t="inlineStr">
        <is>
          <t>Jun. 30, 2021USD ($)shares</t>
        </is>
      </c>
    </row>
    <row r="3">
      <c r="A3" s="3" t="inlineStr">
        <is>
          <t>Related Party Transaction [Line Items]</t>
        </is>
      </c>
    </row>
    <row r="4">
      <c r="A4" s="4" t="inlineStr">
        <is>
          <t>Shares of common stock owned by related party</t>
        </is>
      </c>
      <c r="B4" s="5" t="n">
        <v>1765000</v>
      </c>
    </row>
    <row r="5">
      <c r="A5" s="4" t="inlineStr">
        <is>
          <t>Promissory note term</t>
        </is>
      </c>
      <c r="B5" s="4" t="inlineStr">
        <is>
          <t>2 years</t>
        </is>
      </c>
    </row>
    <row r="6">
      <c r="A6" s="4" t="inlineStr">
        <is>
          <t>Principal amount of note obtained | $</t>
        </is>
      </c>
      <c r="B6" s="6" t="n">
        <v>250000</v>
      </c>
    </row>
    <row r="7">
      <c r="A7" s="4" t="inlineStr">
        <is>
          <t>Interest payable monthly (as a percent)</t>
        </is>
      </c>
      <c r="B7" s="4" t="inlineStr">
        <is>
          <t>10.00%</t>
        </is>
      </c>
    </row>
    <row r="8">
      <c r="A8" s="4" t="inlineStr">
        <is>
          <t>Debtors' pledge in number of common stock</t>
        </is>
      </c>
      <c r="B8" s="5" t="n">
        <v>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3" t="inlineStr">
        <is>
          <t>CONDENSED BALANCE SHEETS</t>
        </is>
      </c>
    </row>
    <row r="3">
      <c r="A3" s="4" t="inlineStr">
        <is>
          <t>Investments at Amortized Cost</t>
        </is>
      </c>
      <c r="B3" s="6" t="n">
        <v>11864762</v>
      </c>
      <c r="C3" s="6" t="n">
        <v>4968576</v>
      </c>
    </row>
    <row r="4">
      <c r="A4" s="4" t="inlineStr">
        <is>
          <t>Common stock, par value</t>
        </is>
      </c>
      <c r="B4" s="8" t="n">
        <v>0.001</v>
      </c>
      <c r="C4" s="8" t="n">
        <v>0.001</v>
      </c>
    </row>
    <row r="5">
      <c r="A5" s="4" t="inlineStr">
        <is>
          <t>Common stock, shares authorized</t>
        </is>
      </c>
      <c r="B5" s="5" t="n">
        <v>250000000</v>
      </c>
      <c r="C5" s="5" t="n">
        <v>250000000</v>
      </c>
    </row>
    <row r="6">
      <c r="A6" s="4" t="inlineStr">
        <is>
          <t>Shares outstanding at end of period</t>
        </is>
      </c>
      <c r="B6" s="5" t="n">
        <v>10790413</v>
      </c>
      <c r="C6" s="5" t="n">
        <v>10785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Deferred tax liability</t>
        </is>
      </c>
      <c r="B4" s="6" t="n">
        <v>363000</v>
      </c>
      <c r="D4" s="6" t="n">
        <v>363000</v>
      </c>
      <c r="F4" s="6" t="n">
        <v>258000</v>
      </c>
    </row>
    <row r="5">
      <c r="A5" s="4" t="inlineStr">
        <is>
          <t>Accrued income taxes</t>
        </is>
      </c>
      <c r="B5" s="5" t="n">
        <v>920000</v>
      </c>
      <c r="D5" s="5" t="n">
        <v>920000</v>
      </c>
      <c r="F5" s="5" t="n">
        <v>13722</v>
      </c>
    </row>
    <row r="6">
      <c r="A6" s="4" t="inlineStr">
        <is>
          <t>Income taxes during the period</t>
        </is>
      </c>
      <c r="B6" s="6" t="n">
        <v>348587</v>
      </c>
      <c r="C6" s="6" t="n">
        <v>0</v>
      </c>
      <c r="D6" s="6" t="n">
        <v>1011278</v>
      </c>
      <c r="E6" s="6" t="n">
        <v>0</v>
      </c>
    </row>
    <row r="7">
      <c r="A7" s="4" t="inlineStr">
        <is>
          <t>Effective tax rate</t>
        </is>
      </c>
      <c r="B7" s="4" t="inlineStr">
        <is>
          <t>28.90%</t>
        </is>
      </c>
      <c r="C7" s="4" t="inlineStr">
        <is>
          <t>0.00%</t>
        </is>
      </c>
      <c r="D7" s="4" t="inlineStr">
        <is>
          <t>28.80%</t>
        </is>
      </c>
      <c r="E7" s="4" t="inlineStr">
        <is>
          <t>0.00%</t>
        </is>
      </c>
    </row>
    <row r="8">
      <c r="A8" s="4" t="inlineStr">
        <is>
          <t>Federal NOL</t>
        </is>
      </c>
      <c r="F8" s="5" t="n">
        <v>371000</v>
      </c>
    </row>
    <row r="9">
      <c r="A9" s="4" t="inlineStr">
        <is>
          <t>Federal NOL that does not expire</t>
        </is>
      </c>
      <c r="F9" s="6" t="n">
        <v>35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 / shares</t>
        </is>
      </c>
      <c r="B1" s="2" t="inlineStr">
        <is>
          <t>Jan. 04, 2021</t>
        </is>
      </c>
      <c r="C1" s="2" t="inlineStr">
        <is>
          <t>Dec. 08, 2020</t>
        </is>
      </c>
      <c r="D1" s="2" t="inlineStr">
        <is>
          <t>Jun. 30, 2021</t>
        </is>
      </c>
      <c r="E1" s="2" t="inlineStr">
        <is>
          <t>Dec. 31, 2020</t>
        </is>
      </c>
      <c r="F1" s="2" t="inlineStr">
        <is>
          <t>Jun. 30, 2020</t>
        </is>
      </c>
      <c r="G1" s="2" t="inlineStr">
        <is>
          <t>Jun. 30, 2019</t>
        </is>
      </c>
      <c r="H1" s="2" t="inlineStr">
        <is>
          <t>Jun. 30, 2018</t>
        </is>
      </c>
      <c r="I1" s="2" t="inlineStr">
        <is>
          <t>Jun. 30, 2017</t>
        </is>
      </c>
    </row>
    <row r="2">
      <c r="A2" s="3" t="inlineStr">
        <is>
          <t>SHAREHOLDERS' EQUITY</t>
        </is>
      </c>
    </row>
    <row r="3">
      <c r="A3" s="4" t="inlineStr">
        <is>
          <t>Common stock issued</t>
        </is>
      </c>
      <c r="D3" s="5" t="n">
        <v>10790413</v>
      </c>
    </row>
    <row r="4">
      <c r="A4" s="4" t="inlineStr">
        <is>
          <t>Common stock outstanding</t>
        </is>
      </c>
      <c r="D4" s="5" t="n">
        <v>10790413</v>
      </c>
      <c r="E4" s="5" t="n">
        <v>10785913</v>
      </c>
      <c r="F4" s="5" t="n">
        <v>10696735</v>
      </c>
      <c r="G4" s="5" t="n">
        <v>11067402</v>
      </c>
      <c r="H4" s="5" t="n">
        <v>11067402</v>
      </c>
      <c r="I4" s="5" t="n">
        <v>12151493</v>
      </c>
    </row>
    <row r="5">
      <c r="A5" s="4" t="inlineStr">
        <is>
          <t>Cash dividend declared</t>
        </is>
      </c>
      <c r="C5" s="7" t="n">
        <v>0.05</v>
      </c>
    </row>
    <row r="6">
      <c r="A6" s="4" t="inlineStr">
        <is>
          <t>Cash dividend paid</t>
        </is>
      </c>
      <c r="B6" s="7"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ER-SHARE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c r="G2" s="2" t="inlineStr">
        <is>
          <t>Jun. 30, 2018</t>
        </is>
      </c>
      <c r="H2" s="2" t="inlineStr">
        <is>
          <t>Jun. 30, 2017</t>
        </is>
      </c>
    </row>
    <row r="3">
      <c r="A3" s="3" t="inlineStr">
        <is>
          <t>PER-SHARE INFORMATION</t>
        </is>
      </c>
    </row>
    <row r="4">
      <c r="A4" s="4" t="inlineStr">
        <is>
          <t>Numerator: Net increase (decrease) in net assets resulting from operations</t>
        </is>
      </c>
      <c r="B4" s="6" t="n">
        <v>781506</v>
      </c>
      <c r="C4" s="6" t="n">
        <v>593370</v>
      </c>
      <c r="D4" s="6" t="n">
        <v>2526548</v>
      </c>
      <c r="E4" s="6" t="n">
        <v>311452</v>
      </c>
    </row>
    <row r="5">
      <c r="A5" s="4" t="inlineStr">
        <is>
          <t>Denominator: Weighted-average number of common shares outstanding, basic</t>
        </is>
      </c>
      <c r="B5" s="5" t="n">
        <v>10790413</v>
      </c>
      <c r="C5" s="5" t="n">
        <v>10882039</v>
      </c>
      <c r="D5" s="5" t="n">
        <v>10788175</v>
      </c>
      <c r="E5" s="5" t="n">
        <v>10974721</v>
      </c>
    </row>
    <row r="6">
      <c r="A6" s="4" t="inlineStr">
        <is>
          <t>Denominator: Weighted-average number of common shares outstanding, diluted</t>
        </is>
      </c>
      <c r="B6" s="5" t="n">
        <v>10790413</v>
      </c>
      <c r="C6" s="5" t="n">
        <v>10882039</v>
      </c>
      <c r="D6" s="5" t="n">
        <v>10788175</v>
      </c>
      <c r="E6" s="5" t="n">
        <v>10974721</v>
      </c>
      <c r="F6" s="5" t="n">
        <v>11067402</v>
      </c>
      <c r="G6" s="5" t="n">
        <v>11067402</v>
      </c>
      <c r="H6" s="5" t="n">
        <v>12151493</v>
      </c>
    </row>
    <row r="7">
      <c r="A7" s="4" t="inlineStr">
        <is>
          <t>Basic net gain (loss) per common share</t>
        </is>
      </c>
      <c r="B7" s="7" t="n">
        <v>0.07000000000000001</v>
      </c>
      <c r="C7" s="7" t="n">
        <v>0.05</v>
      </c>
      <c r="D7" s="7" t="n">
        <v>0.23</v>
      </c>
      <c r="E7" s="7" t="n">
        <v>0.03</v>
      </c>
    </row>
    <row r="8">
      <c r="A8" s="4" t="inlineStr">
        <is>
          <t>Diluted net gain (loss) per common share</t>
        </is>
      </c>
      <c r="B8" s="7" t="n">
        <v>0.07000000000000001</v>
      </c>
      <c r="C8" s="7" t="n">
        <v>0.05</v>
      </c>
      <c r="D8" s="7" t="n">
        <v>0.23</v>
      </c>
      <c r="E8" s="7" t="n">
        <v>0.03</v>
      </c>
    </row>
  </sheetData>
  <mergeCells count="3">
    <mergeCell ref="A1:A2"/>
    <mergeCell ref="B1:C1"/>
    <mergeCell ref="D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6" customWidth="1" min="2" max="2"/>
    <col width="14" customWidth="1" min="3" max="3"/>
    <col width="21" customWidth="1" min="4" max="4"/>
  </cols>
  <sheetData>
    <row r="1">
      <c r="A1" s="1" t="inlineStr">
        <is>
          <t>OPERATING LEASES - Additional Information (Details)</t>
        </is>
      </c>
      <c r="B1" s="2" t="inlineStr">
        <is>
          <t>6 Months Ended</t>
        </is>
      </c>
    </row>
    <row r="2">
      <c r="B2" s="2" t="inlineStr">
        <is>
          <t>Jun. 30, 2021USD ($)lease</t>
        </is>
      </c>
      <c r="C2" s="2" t="inlineStr">
        <is>
          <t>Dec. 31, 2020</t>
        </is>
      </c>
      <c r="D2" s="2" t="inlineStr">
        <is>
          <t>Jun. 30, 2020USD ($)</t>
        </is>
      </c>
    </row>
    <row r="3">
      <c r="A3" s="3" t="inlineStr">
        <is>
          <t>OPERATING LEASES</t>
        </is>
      </c>
    </row>
    <row r="4">
      <c r="A4" s="4" t="inlineStr">
        <is>
          <t>Number of non-cancelable operating leases | lease</t>
        </is>
      </c>
      <c r="B4" s="5" t="n">
        <v>2</v>
      </c>
    </row>
    <row r="5">
      <c r="A5" s="4" t="inlineStr">
        <is>
          <t>Weighted-average discount rate</t>
        </is>
      </c>
      <c r="C5" s="4" t="inlineStr">
        <is>
          <t>4.50%</t>
        </is>
      </c>
    </row>
    <row r="6">
      <c r="A6" s="4" t="inlineStr">
        <is>
          <t>Weighted-average remaining lease term</t>
        </is>
      </c>
      <c r="C6" s="4" t="inlineStr">
        <is>
          <t>1 year</t>
        </is>
      </c>
    </row>
    <row r="7">
      <c r="A7" s="4" t="inlineStr">
        <is>
          <t>Rent expense under ASC 840 | $</t>
        </is>
      </c>
      <c r="B7" s="6" t="n">
        <v>16337</v>
      </c>
      <c r="D7" s="6" t="n">
        <v>165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PERATING LEASES - components of our operating lease (Details) - USD ($)</t>
        </is>
      </c>
      <c r="B1" s="2" t="inlineStr">
        <is>
          <t>3 Months Ended</t>
        </is>
      </c>
      <c r="C1" s="2" t="inlineStr">
        <is>
          <t>6 Months Ended</t>
        </is>
      </c>
    </row>
    <row r="2">
      <c r="B2" s="2" t="inlineStr">
        <is>
          <t>Jun. 30, 2021</t>
        </is>
      </c>
      <c r="C2" s="2" t="inlineStr">
        <is>
          <t>Jun. 30, 2021</t>
        </is>
      </c>
    </row>
    <row r="3">
      <c r="A3" s="3" t="inlineStr">
        <is>
          <t>Components of our operating lease</t>
        </is>
      </c>
    </row>
    <row r="4">
      <c r="A4" s="4" t="inlineStr">
        <is>
          <t>Operating lease costs</t>
        </is>
      </c>
      <c r="B4" s="6" t="n">
        <v>4779</v>
      </c>
      <c r="C4" s="6" t="n">
        <v>9558</v>
      </c>
    </row>
    <row r="5">
      <c r="A5" s="4" t="inlineStr">
        <is>
          <t>Variable lease cost</t>
        </is>
      </c>
      <c r="B5" s="5" t="n">
        <v>4125</v>
      </c>
      <c r="C5" s="5" t="n">
        <v>8603</v>
      </c>
    </row>
    <row r="6">
      <c r="A6" s="4" t="inlineStr">
        <is>
          <t>Short-term lease cost</t>
        </is>
      </c>
      <c r="B6" s="5" t="n">
        <v>7433</v>
      </c>
      <c r="C6" s="5" t="n">
        <v>14865</v>
      </c>
    </row>
    <row r="7">
      <c r="A7" s="4" t="inlineStr">
        <is>
          <t>Total</t>
        </is>
      </c>
      <c r="B7" s="6" t="n">
        <v>16337</v>
      </c>
      <c r="C7" s="6" t="n">
        <v>330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S - Supplemental balance sheet information (Details) - USD ($)</t>
        </is>
      </c>
      <c r="B1" s="2" t="inlineStr">
        <is>
          <t>Jun. 30, 2021</t>
        </is>
      </c>
      <c r="C1" s="2" t="inlineStr">
        <is>
          <t>Dec. 31, 2020</t>
        </is>
      </c>
    </row>
    <row r="2">
      <c r="A2" s="3" t="inlineStr">
        <is>
          <t>Supplemental balance sheet information</t>
        </is>
      </c>
    </row>
    <row r="3">
      <c r="A3" s="4" t="inlineStr">
        <is>
          <t>Right-of-use assets</t>
        </is>
      </c>
      <c r="B3" s="6" t="n">
        <v>14279</v>
      </c>
      <c r="C3" s="6" t="n">
        <v>23345</v>
      </c>
    </row>
    <row r="4">
      <c r="A4" s="4" t="inlineStr">
        <is>
          <t>Operating Lease Liability</t>
        </is>
      </c>
      <c r="B4" s="5" t="n">
        <v>15973</v>
      </c>
      <c r="C4" s="6" t="n">
        <v>26061</v>
      </c>
    </row>
    <row r="5">
      <c r="A5" s="4" t="inlineStr">
        <is>
          <t>Less: short term portion</t>
        </is>
      </c>
      <c r="B5" s="6" t="n">
        <v>-15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analysis under lease agreements (Details) - USD ($)</t>
        </is>
      </c>
      <c r="B1" s="2" t="inlineStr">
        <is>
          <t>Jun. 30, 2021</t>
        </is>
      </c>
      <c r="C1" s="2" t="inlineStr">
        <is>
          <t>Dec. 31, 2020</t>
        </is>
      </c>
    </row>
    <row r="2">
      <c r="A2" s="3" t="inlineStr">
        <is>
          <t>Maturity analysis under lease agreements</t>
        </is>
      </c>
    </row>
    <row r="3">
      <c r="A3" s="4" t="inlineStr">
        <is>
          <t>2021</t>
        </is>
      </c>
      <c r="B3" s="6" t="n">
        <v>10581</v>
      </c>
    </row>
    <row r="4">
      <c r="A4" s="4" t="inlineStr">
        <is>
          <t>2022</t>
        </is>
      </c>
      <c r="B4" s="5" t="n">
        <v>5449</v>
      </c>
    </row>
    <row r="5">
      <c r="A5" s="4" t="inlineStr">
        <is>
          <t>Total lease payments</t>
        </is>
      </c>
      <c r="B5" s="5" t="n">
        <v>16030</v>
      </c>
    </row>
    <row r="6">
      <c r="A6" s="4" t="inlineStr">
        <is>
          <t>Less: interest</t>
        </is>
      </c>
      <c r="B6" s="5" t="n">
        <v>-57</v>
      </c>
    </row>
    <row r="7">
      <c r="A7" s="4" t="inlineStr">
        <is>
          <t>Present value of lease liabilities</t>
        </is>
      </c>
      <c r="B7" s="6" t="n">
        <v>15973</v>
      </c>
      <c r="C7" s="6" t="n">
        <v>260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c r="G2" s="2" t="inlineStr">
        <is>
          <t>Jun. 30, 2018</t>
        </is>
      </c>
      <c r="H2" s="2" t="inlineStr">
        <is>
          <t>Jun. 30, 2017</t>
        </is>
      </c>
      <c r="I2" s="2" t="inlineStr">
        <is>
          <t>Dec. 31, 2020</t>
        </is>
      </c>
    </row>
    <row r="3">
      <c r="A3" s="3" t="inlineStr">
        <is>
          <t>Per Share Data (1)</t>
        </is>
      </c>
    </row>
    <row r="4">
      <c r="A4" s="4" t="inlineStr">
        <is>
          <t>Net asset value at beginning of period</t>
        </is>
      </c>
      <c r="D4" s="7" t="n">
        <v>1.08</v>
      </c>
      <c r="E4" s="7" t="n">
        <v>0.91</v>
      </c>
      <c r="F4" s="7" t="n">
        <v>1.02</v>
      </c>
      <c r="G4" s="7" t="n">
        <v>0.87</v>
      </c>
      <c r="H4" s="7" t="n">
        <v>0.77</v>
      </c>
    </row>
    <row r="5">
      <c r="A5" s="4" t="inlineStr">
        <is>
          <t>Net investment income (loss)</t>
        </is>
      </c>
      <c r="D5" s="9" t="n">
        <v>0.04</v>
      </c>
      <c r="E5" s="9" t="n">
        <v>0.01</v>
      </c>
      <c r="F5" s="9" t="n">
        <v>-0.03</v>
      </c>
      <c r="G5" s="9" t="n">
        <v>-0.02</v>
      </c>
      <c r="H5" s="9" t="n">
        <v>-0.02</v>
      </c>
    </row>
    <row r="6">
      <c r="A6" s="4" t="inlineStr">
        <is>
          <t>Net realized and unrealized gains (losses)</t>
        </is>
      </c>
      <c r="D6" s="9" t="n">
        <v>0.28</v>
      </c>
      <c r="E6" s="9" t="n">
        <v>0.02</v>
      </c>
      <c r="F6" s="9" t="n">
        <v>0.02</v>
      </c>
      <c r="G6" s="9" t="n">
        <v>0.09</v>
      </c>
      <c r="H6" s="9" t="n">
        <v>0.04</v>
      </c>
    </row>
    <row r="7">
      <c r="A7" s="4" t="inlineStr">
        <is>
          <t>Provision for income taxes</t>
        </is>
      </c>
      <c r="D7" s="9" t="n">
        <v>-0.09</v>
      </c>
      <c r="E7" s="5" t="n">
        <v>0</v>
      </c>
      <c r="F7" s="5" t="n">
        <v>0</v>
      </c>
      <c r="G7" s="5" t="n">
        <v>0</v>
      </c>
      <c r="H7" s="5" t="n">
        <v>0</v>
      </c>
    </row>
    <row r="8">
      <c r="A8" s="4" t="inlineStr">
        <is>
          <t>Repurchase of common stock</t>
        </is>
      </c>
      <c r="D8" s="5" t="n">
        <v>0</v>
      </c>
      <c r="E8" s="9" t="n">
        <v>0.02</v>
      </c>
      <c r="F8" s="5" t="n">
        <v>0</v>
      </c>
      <c r="G8" s="5" t="n">
        <v>0</v>
      </c>
      <c r="H8" s="5" t="n">
        <v>0</v>
      </c>
    </row>
    <row r="9">
      <c r="A9" s="4" t="inlineStr">
        <is>
          <t>Payment of common stock dividend</t>
        </is>
      </c>
      <c r="D9" s="5" t="n">
        <v>0</v>
      </c>
      <c r="E9" s="5" t="n">
        <v>0</v>
      </c>
      <c r="F9" s="9" t="n">
        <v>-0.05</v>
      </c>
      <c r="G9" s="5" t="n">
        <v>0</v>
      </c>
      <c r="H9" s="5" t="n">
        <v>0</v>
      </c>
    </row>
    <row r="10">
      <c r="A10" s="4" t="inlineStr">
        <is>
          <t>Net asset value at end of period</t>
        </is>
      </c>
      <c r="B10" s="7" t="n">
        <v>1.31</v>
      </c>
      <c r="C10" s="7" t="n">
        <v>0.96</v>
      </c>
      <c r="D10" s="9" t="n">
        <v>1.31</v>
      </c>
      <c r="E10" s="9" t="n">
        <v>0.96</v>
      </c>
      <c r="F10" s="9" t="n">
        <v>0.96</v>
      </c>
      <c r="G10" s="9" t="n">
        <v>0.9399999999999999</v>
      </c>
      <c r="H10" s="9" t="n">
        <v>0.79</v>
      </c>
    </row>
    <row r="11">
      <c r="A11" s="3" t="inlineStr">
        <is>
          <t>Ratio / Supplemental Data</t>
        </is>
      </c>
    </row>
    <row r="12">
      <c r="A12" s="4" t="inlineStr">
        <is>
          <t>Per share market value of investments at end of period</t>
        </is>
      </c>
      <c r="B12" s="7" t="n">
        <v>1.22</v>
      </c>
      <c r="C12" s="7" t="n">
        <v>0.65</v>
      </c>
      <c r="D12" s="7" t="n">
        <v>1.22</v>
      </c>
      <c r="E12" s="7" t="n">
        <v>0.65</v>
      </c>
      <c r="F12" s="7" t="n">
        <v>0.7</v>
      </c>
      <c r="G12" s="7" t="n">
        <v>0.82</v>
      </c>
      <c r="H12" s="7" t="n">
        <v>0.51</v>
      </c>
    </row>
    <row r="13">
      <c r="A13" s="4" t="inlineStr">
        <is>
          <t>Shares outstanding at end of period</t>
        </is>
      </c>
      <c r="B13" s="5" t="n">
        <v>10790413</v>
      </c>
      <c r="C13" s="5" t="n">
        <v>10696735</v>
      </c>
      <c r="D13" s="5" t="n">
        <v>10790413</v>
      </c>
      <c r="E13" s="5" t="n">
        <v>10696735</v>
      </c>
      <c r="F13" s="5" t="n">
        <v>11067402</v>
      </c>
      <c r="G13" s="5" t="n">
        <v>11067402</v>
      </c>
      <c r="H13" s="5" t="n">
        <v>12151493</v>
      </c>
      <c r="I13" s="5" t="n">
        <v>10785913</v>
      </c>
    </row>
    <row r="14">
      <c r="A14" s="4" t="inlineStr">
        <is>
          <t>Average weighted shares outstanding for the period</t>
        </is>
      </c>
      <c r="B14" s="5" t="n">
        <v>10790413</v>
      </c>
      <c r="C14" s="5" t="n">
        <v>10882039</v>
      </c>
      <c r="D14" s="5" t="n">
        <v>10788175</v>
      </c>
      <c r="E14" s="5" t="n">
        <v>10974721</v>
      </c>
      <c r="F14" s="5" t="n">
        <v>11067402</v>
      </c>
      <c r="G14" s="5" t="n">
        <v>11067402</v>
      </c>
      <c r="H14" s="5" t="n">
        <v>12151493</v>
      </c>
    </row>
    <row r="15">
      <c r="A15" s="4" t="inlineStr">
        <is>
          <t>Net assets at end of period</t>
        </is>
      </c>
      <c r="B15" s="6" t="n">
        <v>14188588</v>
      </c>
      <c r="C15" s="6" t="n">
        <v>10221718</v>
      </c>
      <c r="D15" s="6" t="n">
        <v>14188588</v>
      </c>
      <c r="E15" s="6" t="n">
        <v>10221718</v>
      </c>
      <c r="F15" s="6" t="n">
        <v>10588689</v>
      </c>
      <c r="G15" s="6" t="n">
        <v>11278889</v>
      </c>
      <c r="H15" s="6" t="n">
        <v>9555551</v>
      </c>
    </row>
    <row r="16">
      <c r="A16" s="4" t="inlineStr">
        <is>
          <t>Average net assets (2)</t>
        </is>
      </c>
      <c r="B16" s="6" t="n">
        <v>13073718</v>
      </c>
      <c r="C16" s="6" t="n">
        <v>10025622</v>
      </c>
      <c r="D16" s="6" t="n">
        <v>13073718</v>
      </c>
      <c r="E16" s="6" t="n">
        <v>10025622</v>
      </c>
      <c r="F16" s="6" t="n">
        <v>12304975</v>
      </c>
      <c r="G16" s="6" t="n">
        <v>9955674</v>
      </c>
      <c r="H16" s="6" t="n">
        <v>9504851</v>
      </c>
    </row>
    <row r="17">
      <c r="A17" s="4" t="inlineStr">
        <is>
          <t>Total investment return</t>
        </is>
      </c>
      <c r="D17" s="4" t="inlineStr">
        <is>
          <t>21.30%</t>
        </is>
      </c>
      <c r="E17" s="4" t="inlineStr">
        <is>
          <t>3.30%</t>
        </is>
      </c>
      <c r="F17" s="4" t="inlineStr">
        <is>
          <t>(5.88%)</t>
        </is>
      </c>
      <c r="G17" s="4" t="inlineStr">
        <is>
          <t>8.05%</t>
        </is>
      </c>
      <c r="H17" s="4" t="inlineStr">
        <is>
          <t>2.60%</t>
        </is>
      </c>
    </row>
    <row r="18">
      <c r="A18" s="4" t="inlineStr">
        <is>
          <t>Portfolio turnover rate (3)</t>
        </is>
      </c>
      <c r="D18" s="9" t="n">
        <v>75.65000000000001</v>
      </c>
      <c r="E18" s="9" t="n">
        <v>11.9</v>
      </c>
      <c r="F18" s="9" t="n">
        <v>7.11</v>
      </c>
      <c r="G18" s="9" t="n">
        <v>11.55</v>
      </c>
      <c r="H18" s="9" t="n">
        <v>11.87</v>
      </c>
    </row>
    <row r="19">
      <c r="A19" s="4" t="inlineStr">
        <is>
          <t>Ratio of operating expenses to average net assets</t>
        </is>
      </c>
      <c r="D19" s="4" t="inlineStr">
        <is>
          <t>(11.72%)</t>
        </is>
      </c>
      <c r="E19" s="4" t="inlineStr">
        <is>
          <t>(9.41%)</t>
        </is>
      </c>
      <c r="F19" s="4" t="inlineStr">
        <is>
          <t>(7.70%)</t>
        </is>
      </c>
      <c r="G19" s="4" t="inlineStr">
        <is>
          <t>(6.98%)</t>
        </is>
      </c>
      <c r="H19" s="4" t="inlineStr">
        <is>
          <t>(7.38%)</t>
        </is>
      </c>
    </row>
    <row r="20">
      <c r="A20" s="4" t="inlineStr">
        <is>
          <t>Ratio of net investment income (loss) to average net assets (3)</t>
        </is>
      </c>
      <c r="D20" s="4" t="inlineStr">
        <is>
          <t>6.88%</t>
        </is>
      </c>
      <c r="E20" s="4" t="inlineStr">
        <is>
          <t>3.02%</t>
        </is>
      </c>
      <c r="F20" s="4" t="inlineStr">
        <is>
          <t>(6.40%)</t>
        </is>
      </c>
      <c r="G20" s="4" t="inlineStr">
        <is>
          <t>(5.53%)</t>
        </is>
      </c>
      <c r="H20" s="4" t="inlineStr">
        <is>
          <t>(5.89%)</t>
        </is>
      </c>
    </row>
    <row r="21">
      <c r="A21" s="4" t="inlineStr">
        <is>
          <t>Ratio of realized gains (losses) to average net assets (3)</t>
        </is>
      </c>
      <c r="D21" s="9" t="n">
        <v>61.92</v>
      </c>
      <c r="E21" s="9" t="n">
        <v>4.06</v>
      </c>
      <c r="F21" s="9" t="n">
        <v>57.36</v>
      </c>
      <c r="G21" s="9" t="n">
        <v>-12.79</v>
      </c>
      <c r="H21" s="9" t="n">
        <v>16.51</v>
      </c>
    </row>
  </sheetData>
  <mergeCells count="3">
    <mergeCell ref="A1:A2"/>
    <mergeCell ref="B1:C1"/>
    <mergeCell ref="D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s - Tailwind Real Estate, LLC</t>
        </is>
      </c>
      <c r="B1" s="2" t="inlineStr">
        <is>
          <t>Aug. 02, 2021USD ($)</t>
        </is>
      </c>
    </row>
    <row r="2">
      <c r="A2" s="3" t="inlineStr">
        <is>
          <t>Subsequent Event [Line Items]</t>
        </is>
      </c>
    </row>
    <row r="3">
      <c r="A3" s="4" t="inlineStr">
        <is>
          <t>Proceeds from loan repayments</t>
        </is>
      </c>
      <c r="B3" s="6" t="n">
        <v>3000000</v>
      </c>
    </row>
    <row r="4">
      <c r="A4" s="4" t="inlineStr">
        <is>
          <t>Proceeds from accrued interest repayments</t>
        </is>
      </c>
      <c r="B4" s="6" t="n">
        <v>1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t>
        </is>
      </c>
    </row>
    <row r="4">
      <c r="A4" s="4" t="inlineStr">
        <is>
          <t>Interest income</t>
        </is>
      </c>
      <c r="B4" s="6" t="n">
        <v>675549</v>
      </c>
      <c r="C4" s="6" t="n">
        <v>276425</v>
      </c>
      <c r="D4" s="6" t="n">
        <v>1222391</v>
      </c>
      <c r="E4" s="6" t="n">
        <v>454670</v>
      </c>
    </row>
    <row r="5">
      <c r="A5" s="4" t="inlineStr">
        <is>
          <t>Dividend income</t>
        </is>
      </c>
      <c r="C5" s="5" t="n">
        <v>7031</v>
      </c>
      <c r="E5" s="5" t="n">
        <v>13765</v>
      </c>
    </row>
    <row r="6">
      <c r="A6" s="4" t="inlineStr">
        <is>
          <t>Total Investment Income</t>
        </is>
      </c>
      <c r="B6" s="5" t="n">
        <v>675549</v>
      </c>
      <c r="C6" s="5" t="n">
        <v>283456</v>
      </c>
      <c r="D6" s="5" t="n">
        <v>1222391</v>
      </c>
      <c r="E6" s="5" t="n">
        <v>468435</v>
      </c>
    </row>
    <row r="7">
      <c r="A7" s="3" t="inlineStr">
        <is>
          <t>Operating Expenses</t>
        </is>
      </c>
    </row>
    <row r="8">
      <c r="A8" s="4" t="inlineStr">
        <is>
          <t>Professional fees</t>
        </is>
      </c>
      <c r="B8" s="5" t="n">
        <v>77539</v>
      </c>
      <c r="C8" s="5" t="n">
        <v>90529</v>
      </c>
      <c r="D8" s="5" t="n">
        <v>220347</v>
      </c>
      <c r="E8" s="5" t="n">
        <v>74297</v>
      </c>
    </row>
    <row r="9">
      <c r="A9" s="4" t="inlineStr">
        <is>
          <t>Payroll</t>
        </is>
      </c>
      <c r="B9" s="5" t="n">
        <v>85346</v>
      </c>
      <c r="C9" s="5" t="n">
        <v>58080</v>
      </c>
      <c r="D9" s="5" t="n">
        <v>387426</v>
      </c>
      <c r="E9" s="5" t="n">
        <v>116577</v>
      </c>
    </row>
    <row r="10">
      <c r="A10" s="4" t="inlineStr">
        <is>
          <t>Insurance</t>
        </is>
      </c>
      <c r="B10" s="5" t="n">
        <v>27854</v>
      </c>
      <c r="C10" s="5" t="n">
        <v>20668</v>
      </c>
      <c r="D10" s="5" t="n">
        <v>52133</v>
      </c>
      <c r="E10" s="5" t="n">
        <v>41121</v>
      </c>
    </row>
    <row r="11">
      <c r="A11" s="4" t="inlineStr">
        <is>
          <t>Occupancy</t>
        </is>
      </c>
      <c r="B11" s="5" t="n">
        <v>16337</v>
      </c>
      <c r="C11" s="5" t="n">
        <v>16569</v>
      </c>
      <c r="D11" s="5" t="n">
        <v>33026</v>
      </c>
      <c r="E11" s="5" t="n">
        <v>33131</v>
      </c>
    </row>
    <row r="12">
      <c r="A12" s="4" t="inlineStr">
        <is>
          <t>Director's fees</t>
        </is>
      </c>
      <c r="B12" s="5" t="n">
        <v>30000</v>
      </c>
      <c r="C12" s="5" t="n">
        <v>22500</v>
      </c>
      <c r="D12" s="5" t="n">
        <v>60000</v>
      </c>
      <c r="E12" s="5" t="n">
        <v>45000</v>
      </c>
    </row>
    <row r="13">
      <c r="A13" s="4" t="inlineStr">
        <is>
          <t>Depreciation and amortization</t>
        </is>
      </c>
      <c r="C13" s="5" t="n">
        <v>644</v>
      </c>
      <c r="E13" s="5" t="n">
        <v>1287</v>
      </c>
    </row>
    <row r="14">
      <c r="A14" s="4" t="inlineStr">
        <is>
          <t>Other general and administrative</t>
        </is>
      </c>
      <c r="B14" s="5" t="n">
        <v>13080</v>
      </c>
      <c r="C14" s="5" t="n">
        <v>4920</v>
      </c>
      <c r="D14" s="5" t="n">
        <v>31082</v>
      </c>
      <c r="E14" s="5" t="n">
        <v>7889</v>
      </c>
    </row>
    <row r="15">
      <c r="A15" s="4" t="inlineStr">
        <is>
          <t>Total Operating Expenses</t>
        </is>
      </c>
      <c r="B15" s="5" t="n">
        <v>250156</v>
      </c>
      <c r="C15" s="5" t="n">
        <v>213910</v>
      </c>
      <c r="D15" s="5" t="n">
        <v>784014</v>
      </c>
      <c r="E15" s="5" t="n">
        <v>319302</v>
      </c>
    </row>
    <row r="16">
      <c r="A16" s="4" t="inlineStr">
        <is>
          <t>Net Investment Gain</t>
        </is>
      </c>
      <c r="B16" s="5" t="n">
        <v>425393</v>
      </c>
      <c r="C16" s="5" t="n">
        <v>69546</v>
      </c>
      <c r="D16" s="5" t="n">
        <v>438377</v>
      </c>
      <c r="E16" s="5" t="n">
        <v>149133</v>
      </c>
    </row>
    <row r="17">
      <c r="A17" s="3" t="inlineStr">
        <is>
          <t>Realized and Unrealized Gain on Investments</t>
        </is>
      </c>
    </row>
    <row r="18">
      <c r="A18" s="4" t="inlineStr">
        <is>
          <t>Net realized gain on investments</t>
        </is>
      </c>
      <c r="B18" s="5" t="n">
        <v>621600</v>
      </c>
      <c r="C18" s="5" t="n">
        <v>175222</v>
      </c>
      <c r="D18" s="5" t="n">
        <v>3529599</v>
      </c>
      <c r="E18" s="5" t="n">
        <v>199724</v>
      </c>
    </row>
    <row r="19">
      <c r="A19" s="4" t="inlineStr">
        <is>
          <t>Net change in unrealized appreciation (depreciation) on investments</t>
        </is>
      </c>
      <c r="B19" s="5" t="n">
        <v>83100</v>
      </c>
      <c r="C19" s="5" t="n">
        <v>348602</v>
      </c>
      <c r="D19" s="5" t="n">
        <v>-430150</v>
      </c>
      <c r="E19" s="5" t="n">
        <v>-37405</v>
      </c>
    </row>
    <row r="20">
      <c r="A20" s="4" t="inlineStr">
        <is>
          <t>Net Realized and Unrealized Gain on Investments</t>
        </is>
      </c>
      <c r="B20" s="5" t="n">
        <v>704700</v>
      </c>
      <c r="C20" s="5" t="n">
        <v>523824</v>
      </c>
      <c r="D20" s="5" t="n">
        <v>3099449</v>
      </c>
      <c r="E20" s="5" t="n">
        <v>162319</v>
      </c>
    </row>
    <row r="21">
      <c r="A21" s="4" t="inlineStr">
        <is>
          <t>Net Increase in Net Assets Resulting from Operations Before Taxes</t>
        </is>
      </c>
      <c r="B21" s="5" t="n">
        <v>1130093</v>
      </c>
      <c r="C21" s="5" t="n">
        <v>593370</v>
      </c>
      <c r="D21" s="5" t="n">
        <v>3537826</v>
      </c>
      <c r="E21" s="5" t="n">
        <v>311452</v>
      </c>
    </row>
    <row r="22">
      <c r="A22" s="4" t="inlineStr">
        <is>
          <t>Provision for Income Taxes</t>
        </is>
      </c>
      <c r="B22" s="5" t="n">
        <v>348587</v>
      </c>
      <c r="C22" s="5" t="n">
        <v>0</v>
      </c>
      <c r="D22" s="5" t="n">
        <v>1011278</v>
      </c>
      <c r="E22" s="5" t="n">
        <v>0</v>
      </c>
    </row>
    <row r="23">
      <c r="A23" s="4" t="inlineStr">
        <is>
          <t>Net Increase in Net Assets Resulting from Operations</t>
        </is>
      </c>
      <c r="B23" s="6" t="n">
        <v>781506</v>
      </c>
      <c r="C23" s="6" t="n">
        <v>593370</v>
      </c>
      <c r="D23" s="6" t="n">
        <v>2526548</v>
      </c>
      <c r="E23" s="6" t="n">
        <v>311452</v>
      </c>
    </row>
    <row r="24">
      <c r="A24" s="3" t="inlineStr">
        <is>
          <t>Net Increase in Net Assets Resulting from Operations per share:</t>
        </is>
      </c>
    </row>
    <row r="25">
      <c r="A25" s="4" t="inlineStr">
        <is>
          <t>Basic and diluted</t>
        </is>
      </c>
      <c r="B25" s="7" t="n">
        <v>0.07000000000000001</v>
      </c>
      <c r="C25" s="7" t="n">
        <v>0.05</v>
      </c>
      <c r="D25" s="7" t="n">
        <v>0.23</v>
      </c>
      <c r="E25" s="7" t="n">
        <v>0.03</v>
      </c>
    </row>
    <row r="26">
      <c r="A26" s="4" t="inlineStr">
        <is>
          <t>Weighted-average number of common shares outstanding - basic and diluted</t>
        </is>
      </c>
      <c r="B26" s="5" t="n">
        <v>10790413</v>
      </c>
      <c r="C26" s="5" t="n">
        <v>10882039</v>
      </c>
      <c r="D26" s="5" t="n">
        <v>10788175</v>
      </c>
      <c r="E26" s="5" t="n">
        <v>10974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14" customWidth="1" min="2" max="2"/>
    <col width="27" customWidth="1" min="3" max="3"/>
    <col width="20" customWidth="1" min="4" max="4"/>
    <col width="46" customWidth="1" min="5" max="5"/>
    <col width="80" customWidth="1" min="6" max="6"/>
    <col width="76" customWidth="1" min="7" max="7"/>
    <col width="13" customWidth="1" min="8" max="8"/>
  </cols>
  <sheetData>
    <row r="1">
      <c r="A1" s="1" t="inlineStr">
        <is>
          <t>CONDENSED STATEMENTS OF SHAREHOLDERS EQUITY (UNAUDITED) - USD ($)</t>
        </is>
      </c>
      <c r="B1" s="2" t="inlineStr">
        <is>
          <t>Common Shares</t>
        </is>
      </c>
      <c r="C1" s="2" t="inlineStr">
        <is>
          <t>Additional Paid In Capital</t>
        </is>
      </c>
      <c r="D1" s="2" t="inlineStr">
        <is>
          <t>Accumulated Deficit</t>
        </is>
      </c>
      <c r="E1" s="2" t="inlineStr">
        <is>
          <t>Accumulated Undistributed Net Investment Loss</t>
        </is>
      </c>
      <c r="F1" s="2" t="inlineStr">
        <is>
          <t>Accumulated Undistributed Net Realized Gain on Investments Transactions [Member]</t>
        </is>
      </c>
      <c r="G1" s="2" t="inlineStr">
        <is>
          <t>Net Unrealized Appreciation (Depreciation) in value of Investments [Member]</t>
        </is>
      </c>
      <c r="H1" s="2" t="inlineStr">
        <is>
          <t>Total</t>
        </is>
      </c>
    </row>
    <row r="2">
      <c r="A2" s="4" t="inlineStr">
        <is>
          <t>Balance as of beginning at Dec. 31, 2019</t>
        </is>
      </c>
      <c r="B2" s="6" t="n">
        <v>11067</v>
      </c>
      <c r="C2" s="6" t="n">
        <v>10774653</v>
      </c>
      <c r="D2" s="6" t="n">
        <v>-1159665</v>
      </c>
      <c r="E2" s="6" t="n">
        <v>-2397865</v>
      </c>
      <c r="F2" s="6" t="n">
        <v>3075816</v>
      </c>
      <c r="G2" s="6" t="n">
        <v>-235473</v>
      </c>
      <c r="H2" s="6" t="n">
        <v>10068533</v>
      </c>
    </row>
    <row r="3">
      <c r="A3" s="4" t="inlineStr">
        <is>
          <t>Balance as of beginning (in shares) at Dec. 31, 2019</t>
        </is>
      </c>
      <c r="B3" s="5" t="n">
        <v>11067402</v>
      </c>
    </row>
    <row r="4">
      <c r="A4" s="3" t="inlineStr">
        <is>
          <t>Increase (Decrease) in Stockholders' Equity [Roll Forward]</t>
        </is>
      </c>
    </row>
    <row r="5">
      <c r="A5" s="4" t="inlineStr">
        <is>
          <t>Repurchase of shares</t>
        </is>
      </c>
      <c r="B5" s="6" t="n">
        <v>-371</v>
      </c>
      <c r="C5" s="5" t="n">
        <v>-157896</v>
      </c>
      <c r="H5" s="5" t="n">
        <v>-158267</v>
      </c>
    </row>
    <row r="6">
      <c r="A6" s="4" t="inlineStr">
        <is>
          <t>Repurchase of shares</t>
        </is>
      </c>
      <c r="B6" s="5" t="n">
        <v>-370667</v>
      </c>
    </row>
    <row r="7">
      <c r="A7" s="4" t="inlineStr">
        <is>
          <t>Undistributed net investment gain</t>
        </is>
      </c>
      <c r="E7" s="5" t="n">
        <v>149133</v>
      </c>
      <c r="H7" s="5" t="n">
        <v>149133</v>
      </c>
    </row>
    <row r="8">
      <c r="A8" s="4" t="inlineStr">
        <is>
          <t>Undistributed net realized gain on investment transactions</t>
        </is>
      </c>
      <c r="F8" s="5" t="n">
        <v>199724</v>
      </c>
      <c r="H8" s="5" t="n">
        <v>199724</v>
      </c>
    </row>
    <row r="9">
      <c r="A9" s="4" t="inlineStr">
        <is>
          <t>Appreciation (Depreciation) in value of investments</t>
        </is>
      </c>
      <c r="G9" s="5" t="n">
        <v>-37405</v>
      </c>
      <c r="H9" s="5" t="n">
        <v>-37405</v>
      </c>
    </row>
    <row r="10">
      <c r="A10" s="4" t="inlineStr">
        <is>
          <t>Balance as of ending at Jun. 30, 2020</t>
        </is>
      </c>
      <c r="B10" s="6" t="n">
        <v>10696</v>
      </c>
      <c r="C10" s="5" t="n">
        <v>10616757</v>
      </c>
      <c r="D10" s="5" t="n">
        <v>-1159665</v>
      </c>
      <c r="E10" s="5" t="n">
        <v>-2248732</v>
      </c>
      <c r="F10" s="5" t="n">
        <v>3275540</v>
      </c>
      <c r="G10" s="5" t="n">
        <v>-272878</v>
      </c>
      <c r="H10" s="6" t="n">
        <v>10221718</v>
      </c>
    </row>
    <row r="11">
      <c r="A11" s="4" t="inlineStr">
        <is>
          <t>Balance as of ending (in shares) at Jun. 30, 2020</t>
        </is>
      </c>
      <c r="B11" s="5" t="n">
        <v>10696735</v>
      </c>
      <c r="H11" s="5" t="n">
        <v>10696735</v>
      </c>
    </row>
    <row r="12">
      <c r="A12" s="4" t="inlineStr">
        <is>
          <t>Balance as of beginning at Mar. 31, 2020</t>
        </is>
      </c>
      <c r="B12" s="6" t="n">
        <v>11067</v>
      </c>
      <c r="C12" s="5" t="n">
        <v>10774653</v>
      </c>
      <c r="D12" s="5" t="n">
        <v>-1159665</v>
      </c>
      <c r="E12" s="5" t="n">
        <v>-2318278</v>
      </c>
      <c r="F12" s="5" t="n">
        <v>3100318</v>
      </c>
      <c r="G12" s="5" t="n">
        <v>-621480</v>
      </c>
      <c r="H12" s="6" t="n">
        <v>9786615</v>
      </c>
    </row>
    <row r="13">
      <c r="A13" s="4" t="inlineStr">
        <is>
          <t>Balance as of beginning (in shares) at Mar. 31, 2020</t>
        </is>
      </c>
      <c r="B13" s="5" t="n">
        <v>11067402</v>
      </c>
    </row>
    <row r="14">
      <c r="A14" s="3" t="inlineStr">
        <is>
          <t>Increase (Decrease) in Stockholders' Equity [Roll Forward]</t>
        </is>
      </c>
    </row>
    <row r="15">
      <c r="A15" s="4" t="inlineStr">
        <is>
          <t>Repurchase of shares</t>
        </is>
      </c>
      <c r="B15" s="6" t="n">
        <v>-371</v>
      </c>
      <c r="C15" s="5" t="n">
        <v>-157896</v>
      </c>
      <c r="H15" s="5" t="n">
        <v>-158267</v>
      </c>
    </row>
    <row r="16">
      <c r="A16" s="4" t="inlineStr">
        <is>
          <t>Repurchase of shares</t>
        </is>
      </c>
      <c r="B16" s="5" t="n">
        <v>-370667</v>
      </c>
    </row>
    <row r="17">
      <c r="A17" s="4" t="inlineStr">
        <is>
          <t>Undistributed net investment gain</t>
        </is>
      </c>
      <c r="E17" s="5" t="n">
        <v>69546</v>
      </c>
      <c r="H17" s="5" t="n">
        <v>69546</v>
      </c>
    </row>
    <row r="18">
      <c r="A18" s="4" t="inlineStr">
        <is>
          <t>Undistributed net realized gain on investment transactions</t>
        </is>
      </c>
      <c r="F18" s="5" t="n">
        <v>175222</v>
      </c>
      <c r="H18" s="5" t="n">
        <v>175222</v>
      </c>
    </row>
    <row r="19">
      <c r="A19" s="4" t="inlineStr">
        <is>
          <t>Appreciation (Depreciation) in value of investments</t>
        </is>
      </c>
      <c r="G19" s="5" t="n">
        <v>348602</v>
      </c>
      <c r="H19" s="5" t="n">
        <v>348602</v>
      </c>
    </row>
    <row r="20">
      <c r="A20" s="4" t="inlineStr">
        <is>
          <t>Balance as of ending at Jun. 30, 2020</t>
        </is>
      </c>
      <c r="B20" s="6" t="n">
        <v>10696</v>
      </c>
      <c r="C20" s="5" t="n">
        <v>10616757</v>
      </c>
      <c r="D20" s="5" t="n">
        <v>-1159665</v>
      </c>
      <c r="E20" s="5" t="n">
        <v>-2248732</v>
      </c>
      <c r="F20" s="5" t="n">
        <v>3275540</v>
      </c>
      <c r="G20" s="5" t="n">
        <v>-272878</v>
      </c>
      <c r="H20" s="6" t="n">
        <v>10221718</v>
      </c>
    </row>
    <row r="21">
      <c r="A21" s="4" t="inlineStr">
        <is>
          <t>Balance as of ending (in shares) at Jun. 30, 2020</t>
        </is>
      </c>
      <c r="B21" s="5" t="n">
        <v>10696735</v>
      </c>
      <c r="H21" s="5" t="n">
        <v>10696735</v>
      </c>
    </row>
    <row r="22">
      <c r="A22" s="4" t="inlineStr">
        <is>
          <t>Balance as of beginning at Dec. 31, 2020</t>
        </is>
      </c>
      <c r="B22" s="6" t="n">
        <v>10786</v>
      </c>
      <c r="C22" s="5" t="n">
        <v>10673014</v>
      </c>
      <c r="D22" s="5" t="n">
        <v>-1159665</v>
      </c>
      <c r="E22" s="5" t="n">
        <v>-2124419</v>
      </c>
      <c r="F22" s="5" t="n">
        <v>2541850</v>
      </c>
      <c r="G22" s="5" t="n">
        <v>1699321</v>
      </c>
      <c r="H22" s="6" t="n">
        <v>11640887</v>
      </c>
    </row>
    <row r="23">
      <c r="A23" s="4" t="inlineStr">
        <is>
          <t>Balance as of beginning (in shares) at Dec. 31, 2020</t>
        </is>
      </c>
      <c r="B23" s="5" t="n">
        <v>10785913</v>
      </c>
      <c r="H23" s="5" t="n">
        <v>10785913</v>
      </c>
    </row>
    <row r="24">
      <c r="A24" s="3" t="inlineStr">
        <is>
          <t>Increase (Decrease) in Stockholders' Equity [Roll Forward]</t>
        </is>
      </c>
    </row>
    <row r="25">
      <c r="A25" s="4" t="inlineStr">
        <is>
          <t>Issuance of shares</t>
        </is>
      </c>
      <c r="B25" s="6" t="n">
        <v>4</v>
      </c>
      <c r="C25" s="5" t="n">
        <v>21149</v>
      </c>
      <c r="H25" s="6" t="n">
        <v>21153</v>
      </c>
    </row>
    <row r="26">
      <c r="A26" s="4" t="inlineStr">
        <is>
          <t>Issuance of shares</t>
        </is>
      </c>
      <c r="B26" s="5" t="n">
        <v>4500</v>
      </c>
    </row>
    <row r="27">
      <c r="A27" s="4" t="inlineStr">
        <is>
          <t>Undistributed net investment gain</t>
        </is>
      </c>
      <c r="E27" s="5" t="n">
        <v>-572901</v>
      </c>
      <c r="H27" s="5" t="n">
        <v>-572901</v>
      </c>
    </row>
    <row r="28">
      <c r="A28" s="4" t="inlineStr">
        <is>
          <t>Undistributed net realized gain on investment transactions</t>
        </is>
      </c>
      <c r="F28" s="5" t="n">
        <v>3529599</v>
      </c>
      <c r="H28" s="5" t="n">
        <v>3529599</v>
      </c>
    </row>
    <row r="29">
      <c r="A29" s="4" t="inlineStr">
        <is>
          <t>Appreciation (Depreciation) in value of investments</t>
        </is>
      </c>
      <c r="G29" s="5" t="n">
        <v>-430150</v>
      </c>
      <c r="H29" s="5" t="n">
        <v>-430150</v>
      </c>
    </row>
    <row r="30">
      <c r="A30" s="4" t="inlineStr">
        <is>
          <t>Balance as of ending at Jun. 30, 2021</t>
        </is>
      </c>
      <c r="B30" s="6" t="n">
        <v>10790</v>
      </c>
      <c r="C30" s="5" t="n">
        <v>10694163</v>
      </c>
      <c r="D30" s="5" t="n">
        <v>-1159665</v>
      </c>
      <c r="E30" s="5" t="n">
        <v>-2697320</v>
      </c>
      <c r="F30" s="5" t="n">
        <v>6071449</v>
      </c>
      <c r="G30" s="5" t="n">
        <v>1269171</v>
      </c>
      <c r="H30" s="6" t="n">
        <v>14188588</v>
      </c>
    </row>
    <row r="31">
      <c r="A31" s="4" t="inlineStr">
        <is>
          <t>Balance as of ending (in shares) at Jun. 30, 2021</t>
        </is>
      </c>
      <c r="B31" s="5" t="n">
        <v>10790413</v>
      </c>
      <c r="H31" s="5" t="n">
        <v>10790413</v>
      </c>
    </row>
    <row r="32">
      <c r="A32" s="4" t="inlineStr">
        <is>
          <t>Balance as of beginning at Mar. 31, 2021</t>
        </is>
      </c>
      <c r="B32" s="6" t="n">
        <v>10787</v>
      </c>
      <c r="C32" s="5" t="n">
        <v>10678763</v>
      </c>
      <c r="D32" s="5" t="n">
        <v>-1159665</v>
      </c>
      <c r="E32" s="5" t="n">
        <v>-2774126</v>
      </c>
      <c r="F32" s="5" t="n">
        <v>5449849</v>
      </c>
      <c r="G32" s="5" t="n">
        <v>1186071</v>
      </c>
      <c r="H32" s="6" t="n">
        <v>13391679</v>
      </c>
    </row>
    <row r="33">
      <c r="A33" s="4" t="inlineStr">
        <is>
          <t>Balance as of beginning (in shares) at Mar. 31, 2021</t>
        </is>
      </c>
      <c r="B33" s="5" t="n">
        <v>10786913</v>
      </c>
    </row>
    <row r="34">
      <c r="A34" s="3" t="inlineStr">
        <is>
          <t>Increase (Decrease) in Stockholders' Equity [Roll Forward]</t>
        </is>
      </c>
    </row>
    <row r="35">
      <c r="A35" s="4" t="inlineStr">
        <is>
          <t>Common shares issued in consideration for expense payment</t>
        </is>
      </c>
      <c r="B35" s="6" t="n">
        <v>3</v>
      </c>
      <c r="C35" s="5" t="n">
        <v>15400</v>
      </c>
      <c r="H35" s="5" t="n">
        <v>15403</v>
      </c>
    </row>
    <row r="36">
      <c r="A36" s="4" t="inlineStr">
        <is>
          <t>Common shares issued in consideration for expense payment (in shares)</t>
        </is>
      </c>
      <c r="B36" s="5" t="n">
        <v>3500</v>
      </c>
    </row>
    <row r="37">
      <c r="A37" s="4" t="inlineStr">
        <is>
          <t>Undistributed net investment gain</t>
        </is>
      </c>
      <c r="E37" s="5" t="n">
        <v>76806</v>
      </c>
      <c r="H37" s="5" t="n">
        <v>76806</v>
      </c>
    </row>
    <row r="38">
      <c r="A38" s="4" t="inlineStr">
        <is>
          <t>Undistributed net realized gain on investment transactions</t>
        </is>
      </c>
      <c r="F38" s="5" t="n">
        <v>621600</v>
      </c>
      <c r="H38" s="5" t="n">
        <v>621600</v>
      </c>
    </row>
    <row r="39">
      <c r="A39" s="4" t="inlineStr">
        <is>
          <t>Appreciation (Depreciation) in value of investments</t>
        </is>
      </c>
      <c r="G39" s="5" t="n">
        <v>83100</v>
      </c>
      <c r="H39" s="5" t="n">
        <v>83100</v>
      </c>
    </row>
    <row r="40">
      <c r="A40" s="4" t="inlineStr">
        <is>
          <t>Balance as of ending at Jun. 30, 2021</t>
        </is>
      </c>
      <c r="B40" s="6" t="n">
        <v>10790</v>
      </c>
      <c r="C40" s="6" t="n">
        <v>10694163</v>
      </c>
      <c r="D40" s="6" t="n">
        <v>-1159665</v>
      </c>
      <c r="E40" s="6" t="n">
        <v>-2697320</v>
      </c>
      <c r="F40" s="6" t="n">
        <v>6071449</v>
      </c>
      <c r="G40" s="6" t="n">
        <v>1269171</v>
      </c>
      <c r="H40" s="6" t="n">
        <v>14188588</v>
      </c>
    </row>
    <row r="41">
      <c r="A41" s="4" t="inlineStr">
        <is>
          <t>Balance as of ending (in shares) at Jun. 30, 2021</t>
        </is>
      </c>
      <c r="B41" s="5" t="n">
        <v>10790413</v>
      </c>
      <c r="H41" s="5" t="n">
        <v>10790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6 Months Ended</t>
        </is>
      </c>
    </row>
    <row r="2">
      <c r="B2" s="2" t="inlineStr">
        <is>
          <t>Jun. 30, 2020</t>
        </is>
      </c>
      <c r="C2" s="2" t="inlineStr">
        <is>
          <t>Jun. 30, 2021</t>
        </is>
      </c>
      <c r="D2" s="2" t="inlineStr">
        <is>
          <t>Jun. 30, 2020</t>
        </is>
      </c>
    </row>
    <row r="3">
      <c r="A3" s="3" t="inlineStr">
        <is>
          <t>Cash flows from operating activities:</t>
        </is>
      </c>
    </row>
    <row r="4">
      <c r="A4" s="4" t="inlineStr">
        <is>
          <t>Net increase (decrease) in net assets resulting from operations</t>
        </is>
      </c>
      <c r="C4" s="6" t="n">
        <v>2526548</v>
      </c>
      <c r="D4" s="6" t="n">
        <v>311452</v>
      </c>
    </row>
    <row r="5">
      <c r="A5" s="3" t="inlineStr">
        <is>
          <t>Adjustments to reconcile net increase (decrease) in net assets resulting from operations to net cash provided (used) in operating activities:</t>
        </is>
      </c>
    </row>
    <row r="6">
      <c r="A6" s="4" t="inlineStr">
        <is>
          <t>Net change in unrealized depreciation on investments</t>
        </is>
      </c>
      <c r="B6" s="6" t="n">
        <v>-348602</v>
      </c>
      <c r="C6" s="5" t="n">
        <v>430150</v>
      </c>
      <c r="D6" s="5" t="n">
        <v>37405</v>
      </c>
    </row>
    <row r="7">
      <c r="A7" s="4" t="inlineStr">
        <is>
          <t>Net realized gain on investments</t>
        </is>
      </c>
      <c r="B7" s="5" t="n">
        <v>-175222</v>
      </c>
      <c r="C7" s="5" t="n">
        <v>-3529599</v>
      </c>
      <c r="D7" s="5" t="n">
        <v>-199724</v>
      </c>
    </row>
    <row r="8">
      <c r="A8" s="4" t="inlineStr">
        <is>
          <t>Purchases of investments</t>
        </is>
      </c>
      <c r="C8" s="5" t="n">
        <v>-13250664</v>
      </c>
      <c r="D8" s="5" t="n">
        <v>-6217296</v>
      </c>
    </row>
    <row r="9">
      <c r="A9" s="4" t="inlineStr">
        <is>
          <t>Proceeds from sales of investments</t>
        </is>
      </c>
      <c r="C9" s="5" t="n">
        <v>9889827</v>
      </c>
      <c r="D9" s="5" t="n">
        <v>1192824</v>
      </c>
    </row>
    <row r="10">
      <c r="A10" s="4" t="inlineStr">
        <is>
          <t>Depreciation &amp; amortization expense</t>
        </is>
      </c>
      <c r="B10" s="5" t="n">
        <v>644</v>
      </c>
      <c r="D10" s="5" t="n">
        <v>1287</v>
      </c>
    </row>
    <row r="11">
      <c r="A11" s="4" t="inlineStr">
        <is>
          <t>Deferred income taxes</t>
        </is>
      </c>
      <c r="C11" s="5" t="n">
        <v>1011278</v>
      </c>
    </row>
    <row r="12">
      <c r="A12" s="4" t="inlineStr">
        <is>
          <t>Common shares issued as consideration for expense payment</t>
        </is>
      </c>
      <c r="C12" s="5" t="n">
        <v>15403</v>
      </c>
    </row>
    <row r="13">
      <c r="A13" s="3" t="inlineStr">
        <is>
          <t>Changes in operating assets and liabilities:</t>
        </is>
      </c>
    </row>
    <row r="14">
      <c r="A14" s="4" t="inlineStr">
        <is>
          <t>Prepaid expenses and other assets</t>
        </is>
      </c>
      <c r="C14" s="5" t="n">
        <v>-135934</v>
      </c>
      <c r="D14" s="5" t="n">
        <v>-32007</v>
      </c>
    </row>
    <row r="15">
      <c r="A15" s="4" t="inlineStr">
        <is>
          <t>Interest and dividends receivable</t>
        </is>
      </c>
      <c r="C15" s="5" t="n">
        <v>-265504</v>
      </c>
      <c r="D15" s="5" t="n">
        <v>-62644</v>
      </c>
    </row>
    <row r="16">
      <c r="A16" s="4" t="inlineStr">
        <is>
          <t>Receivable for investment sales</t>
        </is>
      </c>
      <c r="C16" s="5" t="n">
        <v>-75465</v>
      </c>
      <c r="D16" s="5" t="n">
        <v>-158649</v>
      </c>
    </row>
    <row r="17">
      <c r="A17" s="4" t="inlineStr">
        <is>
          <t>Payable for investment purchase</t>
        </is>
      </c>
      <c r="D17" s="5" t="n">
        <v>1680000</v>
      </c>
    </row>
    <row r="18">
      <c r="A18" s="4" t="inlineStr">
        <is>
          <t>Accounts payable and other liabilities</t>
        </is>
      </c>
      <c r="C18" s="5" t="n">
        <v>-2318</v>
      </c>
      <c r="D18" s="5" t="n">
        <v>-10047</v>
      </c>
    </row>
    <row r="19">
      <c r="A19" s="4" t="inlineStr">
        <is>
          <t>Net cash used in operating activities</t>
        </is>
      </c>
      <c r="C19" s="5" t="n">
        <v>-3386278</v>
      </c>
      <c r="D19" s="5" t="n">
        <v>-3457399</v>
      </c>
    </row>
    <row r="20">
      <c r="A20" s="3" t="inlineStr">
        <is>
          <t>Cash flows from financing activities:</t>
        </is>
      </c>
    </row>
    <row r="21">
      <c r="A21" s="4" t="inlineStr">
        <is>
          <t>Payments for repurchase of common stock</t>
        </is>
      </c>
      <c r="D21" s="5" t="n">
        <v>-158267</v>
      </c>
    </row>
    <row r="22">
      <c r="A22" s="4" t="inlineStr">
        <is>
          <t>Payments for common stock dividend</t>
        </is>
      </c>
      <c r="C22" s="5" t="n">
        <v>-539296</v>
      </c>
    </row>
    <row r="23">
      <c r="A23" s="4" t="inlineStr">
        <is>
          <t>Net cash used by financing activities</t>
        </is>
      </c>
      <c r="C23" s="5" t="n">
        <v>-539296</v>
      </c>
      <c r="D23" s="5" t="n">
        <v>-158267</v>
      </c>
    </row>
    <row r="24">
      <c r="A24" s="4" t="inlineStr">
        <is>
          <t>Net decrease in cash</t>
        </is>
      </c>
      <c r="C24" s="5" t="n">
        <v>-3925574</v>
      </c>
      <c r="D24" s="5" t="n">
        <v>-3615666</v>
      </c>
    </row>
    <row r="25">
      <c r="A25" s="4" t="inlineStr">
        <is>
          <t>Cash, beginning of period</t>
        </is>
      </c>
      <c r="C25" s="5" t="n">
        <v>5440579</v>
      </c>
      <c r="D25" s="5" t="n">
        <v>8066656</v>
      </c>
    </row>
    <row r="26">
      <c r="A26" s="4" t="inlineStr">
        <is>
          <t>Cash, end of period</t>
        </is>
      </c>
      <c r="B26" s="6" t="n">
        <v>4450990</v>
      </c>
      <c r="C26" s="5" t="n">
        <v>1515005</v>
      </c>
      <c r="D26" s="6" t="n">
        <v>4450990</v>
      </c>
    </row>
    <row r="27">
      <c r="A27" s="3" t="inlineStr">
        <is>
          <t>Non-cash financing activities:</t>
        </is>
      </c>
    </row>
    <row r="28">
      <c r="A28" s="4" t="inlineStr">
        <is>
          <t>Common shares issued as consideration for investment</t>
        </is>
      </c>
      <c r="C28" s="6" t="n">
        <v>575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 USD ($)</t>
        </is>
      </c>
      <c r="B1" s="2" t="inlineStr">
        <is>
          <t>6 Months Ended</t>
        </is>
      </c>
      <c r="C1" s="2" t="inlineStr">
        <is>
          <t>12 Months Ended</t>
        </is>
      </c>
    </row>
    <row r="2">
      <c r="B2" s="2" t="inlineStr">
        <is>
          <t>Jun. 30, 2021</t>
        </is>
      </c>
      <c r="C2" s="2" t="inlineStr">
        <is>
          <t>Dec. 31, 2020</t>
        </is>
      </c>
    </row>
    <row r="3">
      <c r="A3" s="3" t="inlineStr">
        <is>
          <t>Investment Holdings [Line Items]</t>
        </is>
      </c>
    </row>
    <row r="4">
      <c r="A4" s="4" t="inlineStr">
        <is>
          <t>Total Investments, Cost</t>
        </is>
      </c>
      <c r="B4" s="6" t="n">
        <v>11864762</v>
      </c>
      <c r="C4" s="6" t="n">
        <v>4968576</v>
      </c>
    </row>
    <row r="5">
      <c r="A5" s="4" t="inlineStr">
        <is>
          <t>Investments at Fair Value</t>
        </is>
      </c>
      <c r="B5" s="6" t="n">
        <v>13133933</v>
      </c>
      <c r="C5" s="6" t="n">
        <v>6667897</v>
      </c>
    </row>
    <row r="6">
      <c r="A6" s="4" t="inlineStr">
        <is>
          <t>Total Investments, Percentage of Net Assets</t>
        </is>
      </c>
      <c r="B6" s="4" t="inlineStr">
        <is>
          <t>92.56%</t>
        </is>
      </c>
      <c r="C6" s="4" t="inlineStr">
        <is>
          <t>57.30%</t>
        </is>
      </c>
    </row>
    <row r="7">
      <c r="A7" s="4" t="inlineStr">
        <is>
          <t>Total Cash, Cost</t>
        </is>
      </c>
      <c r="B7" s="6" t="n">
        <v>1515005</v>
      </c>
      <c r="C7" s="6" t="n">
        <v>5440579</v>
      </c>
    </row>
    <row r="8">
      <c r="A8" s="4" t="inlineStr">
        <is>
          <t>Total Cash, Fair Value</t>
        </is>
      </c>
      <c r="B8" s="6" t="n">
        <v>1515005</v>
      </c>
      <c r="C8" s="6" t="n">
        <v>5440579</v>
      </c>
    </row>
    <row r="9">
      <c r="A9" s="4" t="inlineStr">
        <is>
          <t>Total Cash, Percentage of Net Assets</t>
        </is>
      </c>
      <c r="B9" s="4" t="inlineStr">
        <is>
          <t>10.68%</t>
        </is>
      </c>
      <c r="C9" s="4" t="inlineStr">
        <is>
          <t>46.74%</t>
        </is>
      </c>
    </row>
    <row r="10">
      <c r="A10" s="4" t="inlineStr">
        <is>
          <t>Total Investments and Cash, Cost</t>
        </is>
      </c>
      <c r="B10" s="6" t="n">
        <v>13379767</v>
      </c>
      <c r="C10" s="6" t="n">
        <v>10409155</v>
      </c>
    </row>
    <row r="11">
      <c r="A11" s="4" t="inlineStr">
        <is>
          <t>Total Investments and Cash, Fair Value</t>
        </is>
      </c>
      <c r="B11" s="6" t="n">
        <v>14648938</v>
      </c>
      <c r="C11" s="6" t="n">
        <v>12108476</v>
      </c>
    </row>
    <row r="12">
      <c r="A12" s="4" t="inlineStr">
        <is>
          <t>Total Investments and Cash, Percentage of Net Assets</t>
        </is>
      </c>
      <c r="B12" s="4" t="inlineStr">
        <is>
          <t>103.24%</t>
        </is>
      </c>
      <c r="C12" s="4" t="inlineStr">
        <is>
          <t>104.04%</t>
        </is>
      </c>
    </row>
    <row r="13">
      <c r="A13" s="4" t="inlineStr">
        <is>
          <t>Consumer</t>
        </is>
      </c>
    </row>
    <row r="14">
      <c r="A14" s="3" t="inlineStr">
        <is>
          <t>Investment Holdings [Line Items]</t>
        </is>
      </c>
    </row>
    <row r="15">
      <c r="A15" s="4" t="inlineStr">
        <is>
          <t>Investments at Fair Value</t>
        </is>
      </c>
      <c r="B15" s="6" t="n">
        <v>1770600</v>
      </c>
      <c r="C15" s="6" t="n">
        <v>3700000</v>
      </c>
    </row>
    <row r="16">
      <c r="A16" s="4" t="inlineStr">
        <is>
          <t>Information Technology</t>
        </is>
      </c>
    </row>
    <row r="17">
      <c r="A17" s="3" t="inlineStr">
        <is>
          <t>Investment Holdings [Line Items]</t>
        </is>
      </c>
    </row>
    <row r="18">
      <c r="A18" s="4" t="inlineStr">
        <is>
          <t>Investments at Fair Value</t>
        </is>
      </c>
      <c r="B18" s="5" t="n">
        <v>300000</v>
      </c>
      <c r="C18" s="5" t="n">
        <v>300000</v>
      </c>
    </row>
    <row r="19">
      <c r="A19" s="4" t="inlineStr">
        <is>
          <t>Real Estate</t>
        </is>
      </c>
    </row>
    <row r="20">
      <c r="A20" s="3" t="inlineStr">
        <is>
          <t>Investment Holdings [Line Items]</t>
        </is>
      </c>
    </row>
    <row r="21">
      <c r="A21" s="4" t="inlineStr">
        <is>
          <t>Investments at Fair Value</t>
        </is>
      </c>
      <c r="B21" s="5" t="n">
        <v>4250000</v>
      </c>
      <c r="C21" s="5" t="n">
        <v>1489000</v>
      </c>
    </row>
    <row r="22">
      <c r="A22" s="4" t="inlineStr">
        <is>
          <t>Financial</t>
        </is>
      </c>
    </row>
    <row r="23">
      <c r="A23" s="3" t="inlineStr">
        <is>
          <t>Investment Holdings [Line Items]</t>
        </is>
      </c>
    </row>
    <row r="24">
      <c r="A24" s="4" t="inlineStr">
        <is>
          <t>Investments at Fair Value</t>
        </is>
      </c>
      <c r="B24" s="5" t="n">
        <v>6813333</v>
      </c>
      <c r="C24" s="5" t="n">
        <v>900000</v>
      </c>
    </row>
    <row r="25">
      <c r="A25" s="4" t="inlineStr">
        <is>
          <t>Leisure &amp; Hospitality</t>
        </is>
      </c>
    </row>
    <row r="26">
      <c r="A26" s="3" t="inlineStr">
        <is>
          <t>Investment Holdings [Line Items]</t>
        </is>
      </c>
    </row>
    <row r="27">
      <c r="A27" s="4" t="inlineStr">
        <is>
          <t>Investments at Fair Value</t>
        </is>
      </c>
      <c r="C27" s="5" t="n">
        <v>278897</v>
      </c>
    </row>
    <row r="28">
      <c r="A28" s="4" t="inlineStr">
        <is>
          <t>Short-Term Non-banking Loans</t>
        </is>
      </c>
    </row>
    <row r="29">
      <c r="A29" s="3" t="inlineStr">
        <is>
          <t>Investment Holdings [Line Items]</t>
        </is>
      </c>
    </row>
    <row r="30">
      <c r="A30" s="4" t="inlineStr">
        <is>
          <t>Total Investments, Cost</t>
        </is>
      </c>
      <c r="B30" s="5" t="n">
        <v>10869083</v>
      </c>
      <c r="C30" s="5" t="n">
        <v>2789000</v>
      </c>
    </row>
    <row r="31">
      <c r="A31" s="4" t="inlineStr">
        <is>
          <t>Investments at Fair Value</t>
        </is>
      </c>
      <c r="B31" s="6" t="n">
        <v>10863333</v>
      </c>
      <c r="C31" s="6" t="n">
        <v>2789000</v>
      </c>
    </row>
    <row r="32">
      <c r="A32" s="4" t="inlineStr">
        <is>
          <t>Total Investments, Percentage of Net Assets</t>
        </is>
      </c>
      <c r="B32" s="4" t="inlineStr">
        <is>
          <t>76.56%</t>
        </is>
      </c>
      <c r="C32" s="4" t="inlineStr">
        <is>
          <t>23.97%</t>
        </is>
      </c>
    </row>
    <row r="33">
      <c r="A33" s="4" t="inlineStr">
        <is>
          <t>Short-Term Non-banking Loans | 20% secured loans | Consumer</t>
        </is>
      </c>
    </row>
    <row r="34">
      <c r="A34" s="3" t="inlineStr">
        <is>
          <t>Investment Holdings [Line Items]</t>
        </is>
      </c>
    </row>
    <row r="35">
      <c r="A35" s="4" t="inlineStr">
        <is>
          <t>Total Investments, Cost</t>
        </is>
      </c>
      <c r="B35" s="6" t="n">
        <v>400000</v>
      </c>
      <c r="C35" s="6" t="n">
        <v>400000</v>
      </c>
    </row>
    <row r="36">
      <c r="A36" s="4" t="inlineStr">
        <is>
          <t>Investments at Fair Value</t>
        </is>
      </c>
      <c r="B36" s="6" t="n">
        <v>400000</v>
      </c>
      <c r="C36" s="6" t="n">
        <v>400000</v>
      </c>
    </row>
    <row r="37">
      <c r="A37" s="4" t="inlineStr">
        <is>
          <t>Total Investments, Percentage of Net Assets</t>
        </is>
      </c>
      <c r="B37" s="4" t="inlineStr">
        <is>
          <t>2.82%</t>
        </is>
      </c>
      <c r="C37" s="4" t="inlineStr">
        <is>
          <t>3.44%</t>
        </is>
      </c>
    </row>
    <row r="38">
      <c r="A38" s="4" t="inlineStr">
        <is>
          <t>Short-Term Non-banking Loans | 47% secured loans | Financial | Benton Financial, LLC</t>
        </is>
      </c>
    </row>
    <row r="39">
      <c r="A39" s="3" t="inlineStr">
        <is>
          <t>Investment Holdings [Line Items]</t>
        </is>
      </c>
    </row>
    <row r="40">
      <c r="A40" s="4" t="inlineStr">
        <is>
          <t>Total Investments, Cost</t>
        </is>
      </c>
      <c r="B40" s="6" t="n">
        <v>1133333</v>
      </c>
    </row>
    <row r="41">
      <c r="A41" s="4" t="inlineStr">
        <is>
          <t>Investments at Fair Value</t>
        </is>
      </c>
      <c r="B41" s="6" t="n">
        <v>1133333</v>
      </c>
    </row>
    <row r="42">
      <c r="A42" s="4" t="inlineStr">
        <is>
          <t>Total Investments, Percentage of Net Assets</t>
        </is>
      </c>
      <c r="B42" s="4" t="inlineStr">
        <is>
          <t>7.99%</t>
        </is>
      </c>
    </row>
    <row r="43">
      <c r="A43" s="4" t="inlineStr">
        <is>
          <t>Short-Term Non-banking Loans | 44% secured loans | Financial</t>
        </is>
      </c>
    </row>
    <row r="44">
      <c r="A44" s="3" t="inlineStr">
        <is>
          <t>Investment Holdings [Line Items]</t>
        </is>
      </c>
    </row>
    <row r="45">
      <c r="A45" s="4" t="inlineStr">
        <is>
          <t>Total Investments, Cost</t>
        </is>
      </c>
      <c r="C45" s="6" t="n">
        <v>400000</v>
      </c>
    </row>
    <row r="46">
      <c r="A46" s="4" t="inlineStr">
        <is>
          <t>Investments at Fair Value</t>
        </is>
      </c>
      <c r="C46" s="6" t="n">
        <v>400000</v>
      </c>
    </row>
    <row r="47">
      <c r="A47" s="4" t="inlineStr">
        <is>
          <t>Total Investments, Percentage of Net Assets</t>
        </is>
      </c>
      <c r="C47" s="4" t="inlineStr">
        <is>
          <t>3.44%</t>
        </is>
      </c>
    </row>
    <row r="48">
      <c r="A48" s="4" t="inlineStr">
        <is>
          <t>Short-Term Non-banking Loans | 44% secured loans | Financial | Benton Financial, LLC</t>
        </is>
      </c>
    </row>
    <row r="49">
      <c r="A49" s="3" t="inlineStr">
        <is>
          <t>Investment Holdings [Line Items]</t>
        </is>
      </c>
    </row>
    <row r="50">
      <c r="A50" s="4" t="inlineStr">
        <is>
          <t>Total Investments, Cost</t>
        </is>
      </c>
      <c r="B50" s="6" t="n">
        <v>840000</v>
      </c>
    </row>
    <row r="51">
      <c r="A51" s="4" t="inlineStr">
        <is>
          <t>Investments at Fair Value</t>
        </is>
      </c>
      <c r="B51" s="6" t="n">
        <v>840000</v>
      </c>
    </row>
    <row r="52">
      <c r="A52" s="4" t="inlineStr">
        <is>
          <t>Total Investments, Percentage of Net Assets</t>
        </is>
      </c>
      <c r="B52" s="4" t="inlineStr">
        <is>
          <t>5.92%</t>
        </is>
      </c>
    </row>
    <row r="53">
      <c r="A53" s="4" t="inlineStr">
        <is>
          <t>Short-Term Non-banking Loans | 42% secured loans | Financial</t>
        </is>
      </c>
    </row>
    <row r="54">
      <c r="A54" s="3" t="inlineStr">
        <is>
          <t>Investment Holdings [Line Items]</t>
        </is>
      </c>
    </row>
    <row r="55">
      <c r="A55" s="4" t="inlineStr">
        <is>
          <t>Total Investments, Cost</t>
        </is>
      </c>
      <c r="B55" s="6" t="n">
        <v>313333</v>
      </c>
    </row>
    <row r="56">
      <c r="A56" s="4" t="inlineStr">
        <is>
          <t>Investments at Fair Value</t>
        </is>
      </c>
      <c r="B56" s="6" t="n">
        <v>313333</v>
      </c>
    </row>
    <row r="57">
      <c r="A57" s="4" t="inlineStr">
        <is>
          <t>Total Investments, Percentage of Net Assets</t>
        </is>
      </c>
      <c r="B57" s="4" t="inlineStr">
        <is>
          <t>2.21%</t>
        </is>
      </c>
    </row>
    <row r="58">
      <c r="A58" s="4" t="inlineStr">
        <is>
          <t>Short-Term Non-banking Loans | 40% secured loans | Financial | Benton Financial, LLC</t>
        </is>
      </c>
    </row>
    <row r="59">
      <c r="A59" s="3" t="inlineStr">
        <is>
          <t>Investment Holdings [Line Items]</t>
        </is>
      </c>
    </row>
    <row r="60">
      <c r="A60" s="4" t="inlineStr">
        <is>
          <t>Total Investments, Cost</t>
        </is>
      </c>
      <c r="B60" s="6" t="n">
        <v>1333334</v>
      </c>
    </row>
    <row r="61">
      <c r="A61" s="4" t="inlineStr">
        <is>
          <t>Investments at Fair Value</t>
        </is>
      </c>
      <c r="B61" s="6" t="n">
        <v>1333334</v>
      </c>
    </row>
    <row r="62">
      <c r="A62" s="4" t="inlineStr">
        <is>
          <t>Total Investments, Percentage of Net Assets</t>
        </is>
      </c>
      <c r="B62" s="4" t="inlineStr">
        <is>
          <t>9.40%</t>
        </is>
      </c>
    </row>
    <row r="63">
      <c r="A63" s="4" t="inlineStr">
        <is>
          <t>Short-Term Non-banking Loans | 36% secured loans | Financial</t>
        </is>
      </c>
    </row>
    <row r="64">
      <c r="A64" s="3" t="inlineStr">
        <is>
          <t>Investment Holdings [Line Items]</t>
        </is>
      </c>
    </row>
    <row r="65">
      <c r="A65" s="4" t="inlineStr">
        <is>
          <t>Total Investments, Cost</t>
        </is>
      </c>
      <c r="C65" s="6" t="n">
        <v>500000</v>
      </c>
    </row>
    <row r="66">
      <c r="A66" s="4" t="inlineStr">
        <is>
          <t>Investments at Fair Value</t>
        </is>
      </c>
      <c r="C66" s="6" t="n">
        <v>500000</v>
      </c>
    </row>
    <row r="67">
      <c r="A67" s="4" t="inlineStr">
        <is>
          <t>Total Investments, Percentage of Net Assets</t>
        </is>
      </c>
      <c r="C67" s="4" t="inlineStr">
        <is>
          <t>4.30%</t>
        </is>
      </c>
    </row>
    <row r="68">
      <c r="A68" s="4" t="inlineStr">
        <is>
          <t>Short-Term Non-banking Loans | 34% secured loans | Financial</t>
        </is>
      </c>
    </row>
    <row r="69">
      <c r="A69" s="3" t="inlineStr">
        <is>
          <t>Investment Holdings [Line Items]</t>
        </is>
      </c>
    </row>
    <row r="70">
      <c r="A70" s="4" t="inlineStr">
        <is>
          <t>Total Investments, Cost</t>
        </is>
      </c>
      <c r="B70" s="6" t="n">
        <v>293333</v>
      </c>
    </row>
    <row r="71">
      <c r="A71" s="4" t="inlineStr">
        <is>
          <t>Investments at Fair Value</t>
        </is>
      </c>
      <c r="B71" s="6" t="n">
        <v>293333</v>
      </c>
    </row>
    <row r="72">
      <c r="A72" s="4" t="inlineStr">
        <is>
          <t>Total Investments, Percentage of Net Assets</t>
        </is>
      </c>
      <c r="B72" s="4" t="inlineStr">
        <is>
          <t>2.07%</t>
        </is>
      </c>
    </row>
    <row r="73">
      <c r="A73" s="4" t="inlineStr">
        <is>
          <t>Short-Term Non-banking Loans | 12% secured loans | Real Estate | Tailwinds, LLC</t>
        </is>
      </c>
    </row>
    <row r="74">
      <c r="A74" s="3" t="inlineStr">
        <is>
          <t>Investment Holdings [Line Items]</t>
        </is>
      </c>
    </row>
    <row r="75">
      <c r="A75" s="4" t="inlineStr">
        <is>
          <t>Total Investments, Cost</t>
        </is>
      </c>
      <c r="B75" s="6" t="n">
        <v>3000000</v>
      </c>
    </row>
    <row r="76">
      <c r="A76" s="4" t="inlineStr">
        <is>
          <t>Investments at Fair Value</t>
        </is>
      </c>
      <c r="B76" s="6" t="n">
        <v>3000000</v>
      </c>
    </row>
    <row r="77">
      <c r="A77" s="4" t="inlineStr">
        <is>
          <t>Total Investments, Percentage of Net Assets</t>
        </is>
      </c>
      <c r="B77" s="4" t="inlineStr">
        <is>
          <t>21.14%</t>
        </is>
      </c>
    </row>
    <row r="78">
      <c r="A78" s="4" t="inlineStr">
        <is>
          <t>Short-Term Non-banking Loans | 12% secured loans | Financial</t>
        </is>
      </c>
    </row>
    <row r="79">
      <c r="A79" s="3" t="inlineStr">
        <is>
          <t>Investment Holdings [Line Items]</t>
        </is>
      </c>
    </row>
    <row r="80">
      <c r="A80" s="4" t="inlineStr">
        <is>
          <t>Total Investments, Cost</t>
        </is>
      </c>
      <c r="B80" s="6" t="n">
        <v>500000</v>
      </c>
    </row>
    <row r="81">
      <c r="A81" s="4" t="inlineStr">
        <is>
          <t>Investments at Fair Value</t>
        </is>
      </c>
      <c r="B81" s="6" t="n">
        <v>500000</v>
      </c>
    </row>
    <row r="82">
      <c r="A82" s="4" t="inlineStr">
        <is>
          <t>Total Investments, Percentage of Net Assets</t>
        </is>
      </c>
      <c r="B82" s="4" t="inlineStr">
        <is>
          <t>3.52%</t>
        </is>
      </c>
    </row>
    <row r="83">
      <c r="A83" s="4" t="inlineStr">
        <is>
          <t>Short-Term Non-banking Loans | 23% secured loans | Litigation Financing | The Cross Law Firm, LLC</t>
        </is>
      </c>
    </row>
    <row r="84">
      <c r="A84" s="3" t="inlineStr">
        <is>
          <t>Investment Holdings [Line Items]</t>
        </is>
      </c>
    </row>
    <row r="85">
      <c r="A85" s="4" t="inlineStr">
        <is>
          <t>Total Investments, Cost</t>
        </is>
      </c>
      <c r="B85" s="6" t="n">
        <v>1805750</v>
      </c>
    </row>
    <row r="86">
      <c r="A86" s="4" t="inlineStr">
        <is>
          <t>Investments at Fair Value</t>
        </is>
      </c>
      <c r="B86" s="6" t="n">
        <v>1800000</v>
      </c>
    </row>
    <row r="87">
      <c r="A87" s="4" t="inlineStr">
        <is>
          <t>Total Investments, Percentage of Net Assets</t>
        </is>
      </c>
      <c r="B87" s="4" t="inlineStr">
        <is>
          <t>12.68%</t>
        </is>
      </c>
    </row>
    <row r="88">
      <c r="A88" s="4" t="inlineStr">
        <is>
          <t>Short-Term Non-banking Loans | 15% secured loans | Real Estate | Alatus Development, LLC</t>
        </is>
      </c>
    </row>
    <row r="89">
      <c r="A89" s="3" t="inlineStr">
        <is>
          <t>Investment Holdings [Line Items]</t>
        </is>
      </c>
    </row>
    <row r="90">
      <c r="A90" s="4" t="inlineStr">
        <is>
          <t>Total Investments, Cost</t>
        </is>
      </c>
      <c r="B90" s="6" t="n">
        <v>1250000</v>
      </c>
      <c r="C90" s="6" t="n">
        <v>1250000</v>
      </c>
    </row>
    <row r="91">
      <c r="A91" s="4" t="inlineStr">
        <is>
          <t>Investments at Fair Value</t>
        </is>
      </c>
      <c r="B91" s="6" t="n">
        <v>1250000</v>
      </c>
      <c r="C91" s="6" t="n">
        <v>1250000</v>
      </c>
    </row>
    <row r="92">
      <c r="A92" s="4" t="inlineStr">
        <is>
          <t>Total Investments, Percentage of Net Assets</t>
        </is>
      </c>
      <c r="B92" s="4" t="inlineStr">
        <is>
          <t>8.81%</t>
        </is>
      </c>
      <c r="C92" s="4" t="inlineStr">
        <is>
          <t>10.74%</t>
        </is>
      </c>
    </row>
    <row r="93">
      <c r="A93" s="4" t="inlineStr">
        <is>
          <t>Short-Term Non-banking Loans | 15% secured loans | Real Estate | Other</t>
        </is>
      </c>
    </row>
    <row r="94">
      <c r="A94" s="3" t="inlineStr">
        <is>
          <t>Investment Holdings [Line Items]</t>
        </is>
      </c>
    </row>
    <row r="95">
      <c r="A95" s="4" t="inlineStr">
        <is>
          <t>Total Investments, Cost</t>
        </is>
      </c>
      <c r="C95" s="6" t="n">
        <v>239000</v>
      </c>
    </row>
    <row r="96">
      <c r="A96" s="4" t="inlineStr">
        <is>
          <t>Investments at Fair Value</t>
        </is>
      </c>
      <c r="C96" s="6" t="n">
        <v>239000</v>
      </c>
    </row>
    <row r="97">
      <c r="A97" s="4" t="inlineStr">
        <is>
          <t>Total Investments, Percentage of Net Assets</t>
        </is>
      </c>
      <c r="C97" s="4" t="inlineStr">
        <is>
          <t>2.05%</t>
        </is>
      </c>
    </row>
    <row r="98">
      <c r="A98" s="4" t="inlineStr">
        <is>
          <t>Common Shares</t>
        </is>
      </c>
    </row>
    <row r="99">
      <c r="A99" s="3" t="inlineStr">
        <is>
          <t>Investment Holdings [Line Items]</t>
        </is>
      </c>
    </row>
    <row r="100">
      <c r="A100" s="4" t="inlineStr">
        <is>
          <t>Total Investments, Cost</t>
        </is>
      </c>
      <c r="B100" s="6" t="n">
        <v>245000</v>
      </c>
      <c r="C100" s="6" t="n">
        <v>1750000</v>
      </c>
    </row>
    <row r="101">
      <c r="A101" s="4" t="inlineStr">
        <is>
          <t>Investments at Fair Value</t>
        </is>
      </c>
      <c r="B101" s="5" t="n">
        <v>1370600</v>
      </c>
      <c r="C101" s="5" t="n">
        <v>3300000</v>
      </c>
    </row>
    <row r="102">
      <c r="A102" s="4" t="inlineStr">
        <is>
          <t>Common Shares | Consumer | Ammo, Inc</t>
        </is>
      </c>
    </row>
    <row r="103">
      <c r="A103" s="3" t="inlineStr">
        <is>
          <t>Investment Holdings [Line Items]</t>
        </is>
      </c>
    </row>
    <row r="104">
      <c r="A104" s="4" t="inlineStr">
        <is>
          <t>Total Investments, Cost</t>
        </is>
      </c>
      <c r="B104" s="5" t="n">
        <v>245000</v>
      </c>
      <c r="C104" s="5" t="n">
        <v>1750000</v>
      </c>
    </row>
    <row r="105">
      <c r="A105" s="4" t="inlineStr">
        <is>
          <t>Investments at Fair Value</t>
        </is>
      </c>
      <c r="B105" s="6" t="n">
        <v>1370600</v>
      </c>
      <c r="C105" s="6" t="n">
        <v>3300000</v>
      </c>
    </row>
    <row r="106">
      <c r="A106" s="4" t="inlineStr">
        <is>
          <t>Total Investments, Percentage of Net Assets</t>
        </is>
      </c>
      <c r="B106" s="4" t="inlineStr">
        <is>
          <t>9.66%</t>
        </is>
      </c>
      <c r="C106" s="4" t="inlineStr">
        <is>
          <t>28.34%</t>
        </is>
      </c>
    </row>
    <row r="107">
      <c r="A107" s="4" t="inlineStr">
        <is>
          <t>Preferred Stock</t>
        </is>
      </c>
    </row>
    <row r="108">
      <c r="A108" s="3" t="inlineStr">
        <is>
          <t>Investment Holdings [Line Items]</t>
        </is>
      </c>
    </row>
    <row r="109">
      <c r="A109" s="4" t="inlineStr">
        <is>
          <t>Total Investments, Cost</t>
        </is>
      </c>
      <c r="B109" s="6" t="n">
        <v>150000</v>
      </c>
      <c r="C109" s="6" t="n">
        <v>150000</v>
      </c>
    </row>
    <row r="110">
      <c r="A110" s="4" t="inlineStr">
        <is>
          <t>Investments at Fair Value</t>
        </is>
      </c>
      <c r="B110" s="5" t="n">
        <v>300000</v>
      </c>
      <c r="C110" s="5" t="n">
        <v>300000</v>
      </c>
    </row>
    <row r="111">
      <c r="A111" s="4" t="inlineStr">
        <is>
          <t>Preferred Stock | Information Technology</t>
        </is>
      </c>
    </row>
    <row r="112">
      <c r="A112" s="3" t="inlineStr">
        <is>
          <t>Investment Holdings [Line Items]</t>
        </is>
      </c>
    </row>
    <row r="113">
      <c r="A113" s="4" t="inlineStr">
        <is>
          <t>Total Investments, Cost</t>
        </is>
      </c>
      <c r="B113" s="5" t="n">
        <v>150000</v>
      </c>
      <c r="C113" s="5" t="n">
        <v>150000</v>
      </c>
    </row>
    <row r="114">
      <c r="A114" s="4" t="inlineStr">
        <is>
          <t>Investments at Fair Value</t>
        </is>
      </c>
      <c r="B114" s="6" t="n">
        <v>300000</v>
      </c>
      <c r="C114" s="6" t="n">
        <v>300000</v>
      </c>
    </row>
    <row r="115">
      <c r="A115" s="4" t="inlineStr">
        <is>
          <t>Total Investments, Percentage of Net Assets</t>
        </is>
      </c>
      <c r="B115" s="4" t="inlineStr">
        <is>
          <t>2.11%</t>
        </is>
      </c>
      <c r="C115" s="4" t="inlineStr">
        <is>
          <t>2.58%</t>
        </is>
      </c>
    </row>
    <row r="116">
      <c r="A116" s="4" t="inlineStr">
        <is>
          <t>Warrants</t>
        </is>
      </c>
    </row>
    <row r="117">
      <c r="A117" s="3" t="inlineStr">
        <is>
          <t>Investment Holdings [Line Items]</t>
        </is>
      </c>
    </row>
    <row r="118">
      <c r="A118" s="4" t="inlineStr">
        <is>
          <t>Total Investments, Cost</t>
        </is>
      </c>
      <c r="B118" s="6" t="n">
        <v>679</v>
      </c>
      <c r="C118" s="6" t="n">
        <v>679</v>
      </c>
    </row>
    <row r="119">
      <c r="A119" s="4" t="inlineStr">
        <is>
          <t>Warrants | Healthcare</t>
        </is>
      </c>
    </row>
    <row r="120">
      <c r="A120" s="3" t="inlineStr">
        <is>
          <t>Investment Holdings [Line Items]</t>
        </is>
      </c>
    </row>
    <row r="121">
      <c r="A121" s="4" t="inlineStr">
        <is>
          <t>Total Investments, Cost</t>
        </is>
      </c>
      <c r="B121" s="6" t="n">
        <v>679</v>
      </c>
      <c r="C121" s="6" t="n">
        <v>679</v>
      </c>
    </row>
    <row r="122">
      <c r="A122" s="4" t="inlineStr">
        <is>
          <t>Total Investments, Percentage of Net Assets</t>
        </is>
      </c>
      <c r="B122" s="4" t="inlineStr">
        <is>
          <t>0.00%</t>
        </is>
      </c>
      <c r="C122" s="4" t="inlineStr">
        <is>
          <t>0.00%</t>
        </is>
      </c>
    </row>
    <row r="123">
      <c r="A123" s="4" t="inlineStr">
        <is>
          <t>Other Equity</t>
        </is>
      </c>
    </row>
    <row r="124">
      <c r="A124" s="3" t="inlineStr">
        <is>
          <t>Investment Holdings [Line Items]</t>
        </is>
      </c>
    </row>
    <row r="125">
      <c r="A125" s="4" t="inlineStr">
        <is>
          <t>Total Investments, Cost</t>
        </is>
      </c>
      <c r="B125" s="6" t="n">
        <v>600000</v>
      </c>
      <c r="C125" s="6" t="n">
        <v>278897</v>
      </c>
    </row>
    <row r="126">
      <c r="A126" s="4" t="inlineStr">
        <is>
          <t>Investments at Fair Value</t>
        </is>
      </c>
      <c r="B126" s="5" t="n">
        <v>600000</v>
      </c>
      <c r="C126" s="5" t="n">
        <v>278897</v>
      </c>
    </row>
    <row r="127">
      <c r="A127" s="4" t="inlineStr">
        <is>
          <t>Other Equity | Financial</t>
        </is>
      </c>
    </row>
    <row r="128">
      <c r="A128" s="3" t="inlineStr">
        <is>
          <t>Investment Holdings [Line Items]</t>
        </is>
      </c>
    </row>
    <row r="129">
      <c r="A129" s="4" t="inlineStr">
        <is>
          <t>Total Investments, Cost</t>
        </is>
      </c>
      <c r="B129" s="5" t="n">
        <v>600000</v>
      </c>
    </row>
    <row r="130">
      <c r="A130" s="4" t="inlineStr">
        <is>
          <t>Investments at Fair Value</t>
        </is>
      </c>
      <c r="B130" s="6" t="n">
        <v>600000</v>
      </c>
    </row>
    <row r="131">
      <c r="A131" s="4" t="inlineStr">
        <is>
          <t>Total Investments, Percentage of Net Assets</t>
        </is>
      </c>
      <c r="B131" s="4" t="inlineStr">
        <is>
          <t>4.23%</t>
        </is>
      </c>
    </row>
    <row r="132">
      <c r="A132" s="4" t="inlineStr">
        <is>
          <t>Other Equity | Leisure &amp; Hospitality</t>
        </is>
      </c>
    </row>
    <row r="133">
      <c r="A133" s="3" t="inlineStr">
        <is>
          <t>Investment Holdings [Line Items]</t>
        </is>
      </c>
    </row>
    <row r="134">
      <c r="A134" s="4" t="inlineStr">
        <is>
          <t>Total Investments, Cost</t>
        </is>
      </c>
      <c r="C134" s="5" t="n">
        <v>278897</v>
      </c>
    </row>
    <row r="135">
      <c r="A135" s="4" t="inlineStr">
        <is>
          <t>Investments at Fair Value</t>
        </is>
      </c>
      <c r="C135" s="6" t="n">
        <v>278897</v>
      </c>
    </row>
    <row r="136">
      <c r="A136" s="4" t="inlineStr">
        <is>
          <t>Total Investments, Percentage of Net Assets</t>
        </is>
      </c>
      <c r="C136" s="4" t="inlineStr">
        <is>
          <t>2.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on December 27, 2019. As of the time of this filing, we remain a public reporting company that files periodic reports with the SEC. We offer short-term specialty finance solutions primarily to private businesses, small-cap public companies and high-net-worth individuals. To avoid regulation under the 1940 Act, we generally seek to structure our investments so they do not constitute “investment securities” for purposes of federal securities law, and we monitor our investments as a whole to ensure that no more than 40% of our total assets may consist of investment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condensed balance sheet as of December 31, 2020 has been derived from the audited consolida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0. Use of estimates: Cash deposits: Valuation of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n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Our valuation policy and procedures The estimated fair value of our Level 3 investment assets is determined on a quarterly basis by our Board of Directors, pursuant to our written Valuation Policy and Procedures. These policies and procedures generally require that we value our Level 3 equity investments at fair market value, unless circumstances warrant a different approach. Our Valuation Policy and Procedures provide examples of these circumstances, such as when a company in which we have invested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vestment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discount ranges from 14% to 47% and approximate rates currently observed in publicly traded debt markets for debt of similar terms to companies with comparable credit risk. On a quarterly basis, our management provides members of our Board of Directors with (i) valuation reports for each investment (which reports include our cost, the most recent prior valuation and any current proposed valuation, and an indication of the valuation methodology used, together with any other supporting materials); (ii) Mill City Ventures’ bank and other statements pertaining to our cash and cash equivalents; (iii) quarter- or period-end statements from our custodial firms holding any of our investments; and (iv) recommendations to change any existing valuations of our investments or hierarchy levels for purposes of determining the fair value of such investments based upon the foregoing. The board or committee then discusses these materials and, consistent with the policies and approaches outlined above, makes final determinations respecting the valuation and hierarchy levels of our investments. We made no changes to our Valuation Policy and Procedures during the reporting period other than to have our entire Board of Directors involved in implementing and discharging those policies and procedures.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7 through 2020, which are the tax years that remain subject to examination by major tax jurisdictions as of June 30, 2021. Revenue recognition Interest income, adjusted for amortization of premiums and accretion of discounts, is recorded on an accrual basis. Discounts from and premiums to par value on securities or other instrument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a company in which we have invested and are expected to be collected. Dividend income on common equity securities is recorded on the record date for private companies or on the ex-dividend date for publicly traded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Recently adopted accounting pronouncements In December 2019, the FASB issued ASU No. 2019-12, Income Taxes (Topic 740)—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9:58:02Z</dcterms:created>
  <dcterms:modified xmlns:dcterms="http://purl.org/dc/terms/" xmlns:xsi="http://www.w3.org/2001/XMLSchema-instance" xsi:type="dcterms:W3CDTF">2021-10-14T19:58:02Z</dcterms:modified>
</cp:coreProperties>
</file>